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1. ORGANIZATION AND SUMMARY OF " sheetId="8" state="visible" r:id="rId8"/>
    <sheet xmlns:r="http://schemas.openxmlformats.org/officeDocument/2006/relationships" name="2. REVENUE" sheetId="9" state="visible" r:id="rId9"/>
    <sheet xmlns:r="http://schemas.openxmlformats.org/officeDocument/2006/relationships" name="3. EARNINGS PER SHARE (EPS)" sheetId="10" state="visible" r:id="rId10"/>
    <sheet xmlns:r="http://schemas.openxmlformats.org/officeDocument/2006/relationships" name="4. FAIR VALUE OF FINANCIAL INST" sheetId="11" state="visible" r:id="rId11"/>
    <sheet xmlns:r="http://schemas.openxmlformats.org/officeDocument/2006/relationships" name="5. ACCOUNTS RECEIVABLE" sheetId="12" state="visible" r:id="rId12"/>
    <sheet xmlns:r="http://schemas.openxmlformats.org/officeDocument/2006/relationships" name="6. BALANCE SHEET DETAIL" sheetId="13" state="visible" r:id="rId13"/>
    <sheet xmlns:r="http://schemas.openxmlformats.org/officeDocument/2006/relationships" name="7. INCOME TAXES" sheetId="14" state="visible" r:id="rId14"/>
    <sheet xmlns:r="http://schemas.openxmlformats.org/officeDocument/2006/relationships" name="8. LONG-TERM DEBT" sheetId="15" state="visible" r:id="rId15"/>
    <sheet xmlns:r="http://schemas.openxmlformats.org/officeDocument/2006/relationships" name="9. EQUITY" sheetId="16" state="visible" r:id="rId16"/>
    <sheet xmlns:r="http://schemas.openxmlformats.org/officeDocument/2006/relationships" name="10. STOCKHOLDERS' EQUITY, COMPR" sheetId="17" state="visible" r:id="rId17"/>
    <sheet xmlns:r="http://schemas.openxmlformats.org/officeDocument/2006/relationships" name="11. EMPLOYEE BENEFIT PLANS" sheetId="18" state="visible" r:id="rId18"/>
    <sheet xmlns:r="http://schemas.openxmlformats.org/officeDocument/2006/relationships" name="12. OTHER INCOME (EXPENSE), NET" sheetId="19" state="visible" r:id="rId19"/>
    <sheet xmlns:r="http://schemas.openxmlformats.org/officeDocument/2006/relationships" name="13. PRODUCT WARRANTIES" sheetId="20" state="visible" r:id="rId20"/>
    <sheet xmlns:r="http://schemas.openxmlformats.org/officeDocument/2006/relationships" name="14. SEGMENT INFORMATION" sheetId="21" state="visible" r:id="rId21"/>
    <sheet xmlns:r="http://schemas.openxmlformats.org/officeDocument/2006/relationships" name="15. RESTRUCTURING" sheetId="22" state="visible" r:id="rId22"/>
    <sheet xmlns:r="http://schemas.openxmlformats.org/officeDocument/2006/relationships" name="16. RELATED PARTY TRANSACTIONS" sheetId="23" state="visible" r:id="rId23"/>
    <sheet xmlns:r="http://schemas.openxmlformats.org/officeDocument/2006/relationships" name="17. COMMITMENTS AND CONTINGENCI" sheetId="24" state="visible" r:id="rId24"/>
    <sheet xmlns:r="http://schemas.openxmlformats.org/officeDocument/2006/relationships" name="18. SELECTED QUARTERLY CONSOLID" sheetId="25" state="visible" r:id="rId25"/>
    <sheet xmlns:r="http://schemas.openxmlformats.org/officeDocument/2006/relationships" name="1. ORGANIZATION AND SUMMARY O_2" sheetId="26" state="visible" r:id="rId26"/>
    <sheet xmlns:r="http://schemas.openxmlformats.org/officeDocument/2006/relationships" name="1. ORGANIZATION AND SUMMARY O_3" sheetId="27" state="visible" r:id="rId27"/>
    <sheet xmlns:r="http://schemas.openxmlformats.org/officeDocument/2006/relationships" name="2. REVENUE (Tables)" sheetId="28" state="visible" r:id="rId28"/>
    <sheet xmlns:r="http://schemas.openxmlformats.org/officeDocument/2006/relationships" name="3. EARNINGS PER SHARE (EPS) (Ta" sheetId="29" state="visible" r:id="rId29"/>
    <sheet xmlns:r="http://schemas.openxmlformats.org/officeDocument/2006/relationships" name="4. FAIR VALUE OF FINANCIAL IN_2" sheetId="30" state="visible" r:id="rId30"/>
    <sheet xmlns:r="http://schemas.openxmlformats.org/officeDocument/2006/relationships" name="5. ACCOUNTS RECEIVABLE (Tables)" sheetId="31" state="visible" r:id="rId31"/>
    <sheet xmlns:r="http://schemas.openxmlformats.org/officeDocument/2006/relationships" name="6. BALANCE SHEET DETAIL (Tables" sheetId="32" state="visible" r:id="rId32"/>
    <sheet xmlns:r="http://schemas.openxmlformats.org/officeDocument/2006/relationships" name="7. INCOME TAXES (Tables)" sheetId="33" state="visible" r:id="rId33"/>
    <sheet xmlns:r="http://schemas.openxmlformats.org/officeDocument/2006/relationships" name="10. STOCKHOLDERS' EQUITY, COM_2" sheetId="34" state="visible" r:id="rId34"/>
    <sheet xmlns:r="http://schemas.openxmlformats.org/officeDocument/2006/relationships" name="12. OTHER INCOME (EXPENSE), N_2" sheetId="35" state="visible" r:id="rId35"/>
    <sheet xmlns:r="http://schemas.openxmlformats.org/officeDocument/2006/relationships" name="13. PRODUCT WARRANTIES (Tables)" sheetId="36" state="visible" r:id="rId36"/>
    <sheet xmlns:r="http://schemas.openxmlformats.org/officeDocument/2006/relationships" name="14. SEGMENT INFORMATION (Tables" sheetId="37" state="visible" r:id="rId37"/>
    <sheet xmlns:r="http://schemas.openxmlformats.org/officeDocument/2006/relationships" name="17. COMMITMENTS AND CONTINGEN_2" sheetId="38" state="visible" r:id="rId38"/>
    <sheet xmlns:r="http://schemas.openxmlformats.org/officeDocument/2006/relationships" name="18. SELECTED QUARTERLY CONSOL_2" sheetId="39" state="visible" r:id="rId39"/>
    <sheet xmlns:r="http://schemas.openxmlformats.org/officeDocument/2006/relationships" name="1. ORGANIZATION AND SUMMARY O_4" sheetId="40" state="visible" r:id="rId40"/>
    <sheet xmlns:r="http://schemas.openxmlformats.org/officeDocument/2006/relationships" name="1. ORGANIZATION AND SUMMARY O_5" sheetId="41" state="visible" r:id="rId41"/>
    <sheet xmlns:r="http://schemas.openxmlformats.org/officeDocument/2006/relationships" name="2. REVENUE (Details)" sheetId="42" state="visible" r:id="rId42"/>
    <sheet xmlns:r="http://schemas.openxmlformats.org/officeDocument/2006/relationships" name="2. REVENUE (Details 1)" sheetId="43" state="visible" r:id="rId43"/>
    <sheet xmlns:r="http://schemas.openxmlformats.org/officeDocument/2006/relationships" name="2. REVENUE (Details 2)" sheetId="44" state="visible" r:id="rId44"/>
    <sheet xmlns:r="http://schemas.openxmlformats.org/officeDocument/2006/relationships" name="2. REVENUE (Details Narrative)" sheetId="45" state="visible" r:id="rId45"/>
    <sheet xmlns:r="http://schemas.openxmlformats.org/officeDocument/2006/relationships" name="3. EARNINGS PER SHARE (EPS) (De" sheetId="46" state="visible" r:id="rId46"/>
    <sheet xmlns:r="http://schemas.openxmlformats.org/officeDocument/2006/relationships" name="3. EARNINGS PER SHARE (EPS) (_2" sheetId="47" state="visible" r:id="rId47"/>
    <sheet xmlns:r="http://schemas.openxmlformats.org/officeDocument/2006/relationships" name="4. FAIR VALUE OF FINANCIAL IN_3" sheetId="48" state="visible" r:id="rId48"/>
    <sheet xmlns:r="http://schemas.openxmlformats.org/officeDocument/2006/relationships" name="4. FAIR VALUE OF FINANCIAL IN_4" sheetId="49" state="visible" r:id="rId49"/>
    <sheet xmlns:r="http://schemas.openxmlformats.org/officeDocument/2006/relationships" name="5. ACCOUNTS RECEIVABLE (Details" sheetId="50" state="visible" r:id="rId50"/>
    <sheet xmlns:r="http://schemas.openxmlformats.org/officeDocument/2006/relationships" name="6. BALANCE SHEET DETAIL (Detail" sheetId="51" state="visible" r:id="rId51"/>
    <sheet xmlns:r="http://schemas.openxmlformats.org/officeDocument/2006/relationships" name="6. BALANCE SHEET DETAIL (Deta_2" sheetId="52" state="visible" r:id="rId52"/>
    <sheet xmlns:r="http://schemas.openxmlformats.org/officeDocument/2006/relationships" name="6. BALANCE SHEET DETAIL (Deta_3" sheetId="53" state="visible" r:id="rId53"/>
    <sheet xmlns:r="http://schemas.openxmlformats.org/officeDocument/2006/relationships" name="6. BALANCE SHEET DETAIL (Deta_4" sheetId="54" state="visible" r:id="rId54"/>
    <sheet xmlns:r="http://schemas.openxmlformats.org/officeDocument/2006/relationships" name="6. BALANCE SHEET DETAIL (Deta_5" sheetId="55" state="visible" r:id="rId55"/>
    <sheet xmlns:r="http://schemas.openxmlformats.org/officeDocument/2006/relationships" name="7. INCOME TAXES (Details)" sheetId="56" state="visible" r:id="rId56"/>
    <sheet xmlns:r="http://schemas.openxmlformats.org/officeDocument/2006/relationships" name="7. INCOME TAXES (Details 1)" sheetId="57" state="visible" r:id="rId57"/>
    <sheet xmlns:r="http://schemas.openxmlformats.org/officeDocument/2006/relationships" name="7. INCOME TAXES (Details 2)" sheetId="58" state="visible" r:id="rId58"/>
    <sheet xmlns:r="http://schemas.openxmlformats.org/officeDocument/2006/relationships" name="7. INCOME TAXES (Details 3)" sheetId="59" state="visible" r:id="rId59"/>
    <sheet xmlns:r="http://schemas.openxmlformats.org/officeDocument/2006/relationships" name="7. INCOME TAXES (Details 4)" sheetId="60" state="visible" r:id="rId60"/>
    <sheet xmlns:r="http://schemas.openxmlformats.org/officeDocument/2006/relationships" name="7. INCOME TAXES (Details Narrat" sheetId="61" state="visible" r:id="rId61"/>
    <sheet xmlns:r="http://schemas.openxmlformats.org/officeDocument/2006/relationships" name="8. LONG-TERM DEBT (Details Narr" sheetId="62" state="visible" r:id="rId62"/>
    <sheet xmlns:r="http://schemas.openxmlformats.org/officeDocument/2006/relationships" name="9. EQUITY (Details Narrative)" sheetId="63" state="visible" r:id="rId63"/>
    <sheet xmlns:r="http://schemas.openxmlformats.org/officeDocument/2006/relationships" name="10. STOCKHOLDERS' EQUITY, COM_3" sheetId="64" state="visible" r:id="rId64"/>
    <sheet xmlns:r="http://schemas.openxmlformats.org/officeDocument/2006/relationships" name="10. STOCKHOLDERS' EQUITY, COM_4" sheetId="65" state="visible" r:id="rId65"/>
    <sheet xmlns:r="http://schemas.openxmlformats.org/officeDocument/2006/relationships" name="10. STOCKHOLDERS' EQUITY, COM_5" sheetId="66" state="visible" r:id="rId66"/>
    <sheet xmlns:r="http://schemas.openxmlformats.org/officeDocument/2006/relationships" name="10. STOCKHOLDERS' EQUITY, COM_6" sheetId="67" state="visible" r:id="rId67"/>
    <sheet xmlns:r="http://schemas.openxmlformats.org/officeDocument/2006/relationships" name="10. STOCKHOLDERS' EQUITY, COM_7" sheetId="68" state="visible" r:id="rId68"/>
    <sheet xmlns:r="http://schemas.openxmlformats.org/officeDocument/2006/relationships" name="10. STOCKHOLDERS' EQUITY, COM_8" sheetId="69" state="visible" r:id="rId69"/>
    <sheet xmlns:r="http://schemas.openxmlformats.org/officeDocument/2006/relationships" name="10. STOCKHOLDERS' EQUITY, COM_9" sheetId="70" state="visible" r:id="rId70"/>
    <sheet xmlns:r="http://schemas.openxmlformats.org/officeDocument/2006/relationships" name="10. STOCKHOLDERS' EQUITY, CO_10" sheetId="71" state="visible" r:id="rId71"/>
    <sheet xmlns:r="http://schemas.openxmlformats.org/officeDocument/2006/relationships" name="11. EMPLOYEE BENEFIT PLANS (Det" sheetId="72" state="visible" r:id="rId72"/>
    <sheet xmlns:r="http://schemas.openxmlformats.org/officeDocument/2006/relationships" name="12. OTHER INCOME (EXPENSE), N_3" sheetId="73" state="visible" r:id="rId73"/>
    <sheet xmlns:r="http://schemas.openxmlformats.org/officeDocument/2006/relationships" name="13. PRODUCT WARRANTIES (Details" sheetId="74" state="visible" r:id="rId74"/>
    <sheet xmlns:r="http://schemas.openxmlformats.org/officeDocument/2006/relationships" name="13. PRODUCT WARRANTIES (Detai_2" sheetId="75" state="visible" r:id="rId75"/>
    <sheet xmlns:r="http://schemas.openxmlformats.org/officeDocument/2006/relationships" name="14. SEGMENT INFORMATION (Detail" sheetId="76" state="visible" r:id="rId76"/>
    <sheet xmlns:r="http://schemas.openxmlformats.org/officeDocument/2006/relationships" name="15. RESTRUCTURING (Details Narr" sheetId="77" state="visible" r:id="rId77"/>
    <sheet xmlns:r="http://schemas.openxmlformats.org/officeDocument/2006/relationships" name="16. RELATED PARTY TRANSACTIONS " sheetId="78" state="visible" r:id="rId78"/>
    <sheet xmlns:r="http://schemas.openxmlformats.org/officeDocument/2006/relationships" name="17. COMMITMENTS AND CONTINGEN_3" sheetId="79" state="visible" r:id="rId79"/>
    <sheet xmlns:r="http://schemas.openxmlformats.org/officeDocument/2006/relationships" name="17. COMMITMENTS AND CONTINGEN_4" sheetId="80" state="visible" r:id="rId80"/>
    <sheet xmlns:r="http://schemas.openxmlformats.org/officeDocument/2006/relationships" name="18. SELECTED QUARTERLY CONSOL_3" sheetId="81" state="visible" r:id="rId81"/>
  </sheets>
  <definedNames/>
  <calcPr calcId="124519" fullCalcOnLoad="1"/>
</workbook>
</file>

<file path=xl/sharedStrings.xml><?xml version="1.0" encoding="utf-8"?>
<sst xmlns="http://schemas.openxmlformats.org/spreadsheetml/2006/main" uniqueCount="717">
  <si>
    <t>Document and Entity Information - USD ($)</t>
  </si>
  <si>
    <t>12 Months Ended</t>
  </si>
  <si>
    <t>May 31, 2019</t>
  </si>
  <si>
    <t>Jul. 31, 2019</t>
  </si>
  <si>
    <t>Nov. 30, 2018</t>
  </si>
  <si>
    <t>Document And Entity Information</t>
  </si>
  <si>
    <t>Entity Registrant Name</t>
  </si>
  <si>
    <t>AEHR TEST SYSTEMS</t>
  </si>
  <si>
    <t>Entity Central Index Key</t>
  </si>
  <si>
    <t>0001040470</t>
  </si>
  <si>
    <t>Document Type</t>
  </si>
  <si>
    <t>10-K</t>
  </si>
  <si>
    <t>Document Period End Date</t>
  </si>
  <si>
    <t>May 31,
		2019</t>
  </si>
  <si>
    <t>Amendment Flag</t>
  </si>
  <si>
    <t>false</t>
  </si>
  <si>
    <t>Current Fiscal Year End Date</t>
  </si>
  <si>
    <t>--05-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onsolidated Balance Sheets - USD ($) $ in Thousands</t>
  </si>
  <si>
    <t>May 31, 2018</t>
  </si>
  <si>
    <t>ASSETS</t>
  </si>
  <si>
    <t>Cash and cash equivalents</t>
  </si>
  <si>
    <t>Accounts receivable, net</t>
  </si>
  <si>
    <t>Inventories</t>
  </si>
  <si>
    <t>Prepaid expenses and other</t>
  </si>
  <si>
    <t>Total current assets</t>
  </si>
  <si>
    <t>Property and equipment, net</t>
  </si>
  <si>
    <t>Other assets</t>
  </si>
  <si>
    <t>Total assets</t>
  </si>
  <si>
    <t>LIABILITIES AND SHAREHOLDERS' EQUITY</t>
  </si>
  <si>
    <t>Accounts payable</t>
  </si>
  <si>
    <t>Accrued expenses</t>
  </si>
  <si>
    <t>Customer deposits and deferred revenue, short-term</t>
  </si>
  <si>
    <t>Current portion of long-term debt</t>
  </si>
  <si>
    <t>Total current liabilities</t>
  </si>
  <si>
    <t>Deferred rent</t>
  </si>
  <si>
    <t>Deferred revenue, long-term</t>
  </si>
  <si>
    <t>Total liabilities</t>
  </si>
  <si>
    <t>Aehr Test Systems shareholders' equity:</t>
  </si>
  <si>
    <t>Preferred stock, $0.01 par value: Authorized: 10,000 shares; Issued and outstanding: none</t>
  </si>
  <si>
    <t>Common stock, $0.01 par value: Authorized: 75,000 shares; Issued and outstanding: 22,669 shares and 22,143 shares at May 31, 2019 and 2018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Consolidated Balance Sheets (Parenthetical) - $ / shares</t>
  </si>
  <si>
    <t>Statement of Financial Position [Abstract]</t>
  </si>
  <si>
    <t>Preferred stock, par value</t>
  </si>
  <si>
    <t>Preferred stock, authorized (in thousands)</t>
  </si>
  <si>
    <t>Preferred stock, shares issued (in thousands)</t>
  </si>
  <si>
    <t>Preferred stock, shares outstanding (in thousands)</t>
  </si>
  <si>
    <t>Common stock, par value</t>
  </si>
  <si>
    <t>Common stock, shares authorized (in thousands)</t>
  </si>
  <si>
    <t>Common stock, shares issued (in thousands)</t>
  </si>
  <si>
    <t>Common stock, shares outstanding (in thousands)</t>
  </si>
  <si>
    <t>Consolidated Statements of Operations - USD ($) $ in Thousands</t>
  </si>
  <si>
    <t>May 31, 2017</t>
  </si>
  <si>
    <t>Income Statement [Abstract]</t>
  </si>
  <si>
    <t>Net sales</t>
  </si>
  <si>
    <t>Cost of sales</t>
  </si>
  <si>
    <t>Gross profit</t>
  </si>
  <si>
    <t>Operating expenses:</t>
  </si>
  <si>
    <t>Selling, general and administrative</t>
  </si>
  <si>
    <t>Research and development</t>
  </si>
  <si>
    <t>Restructuring</t>
  </si>
  <si>
    <t>Total operating expenses</t>
  </si>
  <si>
    <t>(Loss) income from operations</t>
  </si>
  <si>
    <t>Interest expense</t>
  </si>
  <si>
    <t>Other income (expense), net</t>
  </si>
  <si>
    <t>(Loss) income before income tax (expense) benefit</t>
  </si>
  <si>
    <t>Income tax (expense) benefit</t>
  </si>
  <si>
    <t>Net (loss) income</t>
  </si>
  <si>
    <t>Less: Net income attributable to the noncontrolling interest</t>
  </si>
  <si>
    <t>Net (loss) income attributable to Aehr Test Systems common shareholders</t>
  </si>
  <si>
    <t>Net (loss) income per share - basic and diluted</t>
  </si>
  <si>
    <t>Shares used in per share calculation - basic (in thousands)</t>
  </si>
  <si>
    <t>Shares used in per share calculation - diluted (in thousands)</t>
  </si>
  <si>
    <t>Consolidated Statements of Comprehensive (Loss) Income - USD ($) $ in Thousands</t>
  </si>
  <si>
    <t>Statement of Comprehensive Income [Abstract]</t>
  </si>
  <si>
    <t>Other comprehensive (loss) income, net of tax: Foreign currency translation (loss) income</t>
  </si>
  <si>
    <t>Total comprehensive (loss) income</t>
  </si>
  <si>
    <t>Less: Comprehensive income (loss) attributable to noncontrolling interest</t>
  </si>
  <si>
    <t>Comprehensive (loss) income, attributable to Aehr Test Systems</t>
  </si>
  <si>
    <t>Consolidated Statements of Shareholders' Equity (Deficit) - USD ($) $ in Thousands</t>
  </si>
  <si>
    <t>Common Stock</t>
  </si>
  <si>
    <t>Additional Paid-in Capital</t>
  </si>
  <si>
    <t>Accumulated Other Comprehensive Income</t>
  </si>
  <si>
    <t>Accumulated Deficit</t>
  </si>
  <si>
    <t>Total Aehr Test Systems Shareholders' Equity (Deficit)</t>
  </si>
  <si>
    <t>Noncontrolling Interest</t>
  </si>
  <si>
    <t>Total</t>
  </si>
  <si>
    <t>Beginning balance, Shares (in thousands) at May. 31, 2016</t>
  </si>
  <si>
    <t>Beginning balance, Amount at May. 31, 2016</t>
  </si>
  <si>
    <t>Issuance of common stock under employee plans, Shares (in thousands)</t>
  </si>
  <si>
    <t>Issuance of common stock under employee plans, Amount</t>
  </si>
  <si>
    <t>Issuance of common stock under public offering, Shares (in thousands)</t>
  </si>
  <si>
    <t>Issuance of common stock under public offering, Amount</t>
  </si>
  <si>
    <t>Issuance of common stock under private offering, Shares (in thousands)</t>
  </si>
  <si>
    <t>Issuance of common stock under private offering, Amount</t>
  </si>
  <si>
    <t>Issuance of common stock in consideration for cancellation of outstanding vendor invoice, Shares (in thousands)</t>
  </si>
  <si>
    <t>Issuance of common stock in consideration for cancellation of outstanding vendor invoice, Amount</t>
  </si>
  <si>
    <t>Stock-based compensation</t>
  </si>
  <si>
    <t>Foreign currency translation adjustment</t>
  </si>
  <si>
    <t>Ending balance, Shares (in thousands) at May. 31, 2017</t>
  </si>
  <si>
    <t>Ending balance, Amount at May. 31, 2017</t>
  </si>
  <si>
    <t>Ending balance, Shares (in thousands) at May. 31, 2018</t>
  </si>
  <si>
    <t>Ending balance, Amount at May. 31, 2018</t>
  </si>
  <si>
    <t>Ending balance, Shares (in thousands) at May. 31, 2019</t>
  </si>
  <si>
    <t>Ending balance, Amount at May. 31, 2019</t>
  </si>
  <si>
    <t>Consolidated Statements of Cash Flows - USD ($) $ in Thousands</t>
  </si>
  <si>
    <t>Cash flows from operating activities:</t>
  </si>
  <si>
    <t>Adjustments to reconcile net (loss) income to net cash used in operating activities:</t>
  </si>
  <si>
    <t>Stock-based compensation expense</t>
  </si>
  <si>
    <t>(Recovery of) provision for doubtful accounts</t>
  </si>
  <si>
    <t>Amortization of debt issuance costs</t>
  </si>
  <si>
    <t>Depreciation and amortization</t>
  </si>
  <si>
    <t>Changes in operating assets and liabilities:</t>
  </si>
  <si>
    <t>Accounts receivable</t>
  </si>
  <si>
    <t>Customer deposits and deferred revenue</t>
  </si>
  <si>
    <t>Income taxes payable</t>
  </si>
  <si>
    <t>Net cash used in operating activities</t>
  </si>
  <si>
    <t>Cash flows from investing activities:</t>
  </si>
  <si>
    <t>Purchases of property and equipment</t>
  </si>
  <si>
    <t>Net cash used in investing activities</t>
  </si>
  <si>
    <t>Cash flows from financing activities:</t>
  </si>
  <si>
    <t>Repayment of Convertible Notes</t>
  </si>
  <si>
    <t>Proceeds from issuance of common stock under public offering, net of issuance costs</t>
  </si>
  <si>
    <t>Proceeds from issuance of common stock under private placement, net of issuance costs</t>
  </si>
  <si>
    <t>Proceeds from issuance of common stock under employee plans</t>
  </si>
  <si>
    <t>Net cash (used in) provided by financing activities</t>
  </si>
  <si>
    <t>Effect of exchange rates on cash and cash equivalents</t>
  </si>
  <si>
    <t>Net (decrease) increase in cash and cash equivalents</t>
  </si>
  <si>
    <t>Cash and cash equivalents, beginning of year</t>
  </si>
  <si>
    <t>Cash and cash equivalents, end of year</t>
  </si>
  <si>
    <t>Supplemental Cash Flow Information:</t>
  </si>
  <si>
    <t>Cash paid during the year for Income taxes</t>
  </si>
  <si>
    <t>Cash paid during the year for Interest</t>
  </si>
  <si>
    <t>Supplemental disclosure of non-cash flow information:</t>
  </si>
  <si>
    <t>Fair value of common stock issued to settle accounts payable</t>
  </si>
  <si>
    <t>Net transfer of equipment between inventory and property and equipment</t>
  </si>
  <si>
    <t>1. ORGANIZATION AND SUMMARY OF SIGNIFICANT ACCOUNTING POLICIES</t>
  </si>
  <si>
    <t>Accounting Policies [Abstract]</t>
  </si>
  <si>
    <t xml:space="preserve">1. ORGANIZATION AND SUMMARY OF SIGNIFICANT ACCOUNTING POLICIES: BUSINESS: Aehr Test Systems (the “Company”)
was incorporated in California in May 1977 and primarily designs, engineers and manufactures test and burn-in equipment used in
the semiconductor industry. The Company’s principal products are the Advanced Burn-In and Test System, or ABTS, the FOX full
wafer contact parallel test and burn-in systems, the MAX burn-in system, WaferPak full wafer contactor, the DiePak carrier and
test fixtures. LIQUIDITY: Since inception, the Company has incurred
substantial cumulative losses and negative cash flows from operations. In response, the Company took steps to minimize expense
levels, entered into credit arrangements, and raised capital through public and private equity offerings, to increase the likelihood
that it will have sufficient cash to support operations. At May 31, 2019, the Company had $5.4 million
in cash and cash equivalents. The Company anticipates that the existing cash balance together with income from operations, collections
of existing accounts receivable, revenue from our existing backlog of products, the sale of inventory on hand, and deposits and
down payments against significant orders will be adequate to meet its working capital and capital equipment requirements. We believe
our existing cash and cash equivalents will be sufficient to meet our anticipated cash needs over the next 12 months. Our future
capital requirements will depend on many factors, including our growth rate, the timing and extent of our spending to support research
and development activities, the timing and cost of establishing additional sales and marketing capabilities, the timing and cost
to introduce new and enhanced products and the timing and cost to implement new manufacturing technologies. In the event that
additional financing is required from outside sources, we may not be able to raise it on terms acceptable to us or at all. Any
additional debt financing obtained by us in the future could also involve restrictive covenants relating to our capital-raising
activities and other financial and operational matters, which may make it more difficult for us to obtain additional capital and
to pursue business opportunities, including potential acquisitions. Additionally, if we raise additional funds through further
issuances of equity, convertible debt securities or other securities convertible into equity, our existing stockholders could suffer
significant dilution in their percentage ownership of our company, and any new equity securities we issue could have rights, preferences
and privileges senior to those of holders of our common stock. If we are unable to obtain adequate financing or financing on terms
satisfactory to us when we require it, our ability to continue to grow or support our business and to respond to business challenges
could be significantly limited. CONSOLIDATION: The consolidated financial statements include
the accounts of the Company and both its wholly-owned and majority-owned foreign subsidiaries. Intercompany accounts and transactions
have been eliminated. FOREIGN CURRENCY TRANSLATION AND TRANSACTIONS: Assets and liabilities of the Company’s
foreign subsidiaries and a branch office are translated into U.S. Dollars from their functional currencies of Japanese Yen, Euros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deficit). Transaction gains and losses that arise from
exchange rate changes denominated in currencies other than the local currency are included in the Consolidated Statements of Operations
as incurred. See Note 12 for the detail of foreign exchange transaction gains and losses for all periods presented.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market, and
warranty reserves. CASH EQUIVALENTS: Cash equivalents consist of money market
instruments purchased with an original maturity of three months or less. These investments are reported at fair value. 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fiscal years ended May 31, 2019, 2018
or 2017. CONCENTRATION OF CREDIT RISK: The Company sells its products primarily
to semiconductor manufacturers in North America, Asia, and Europe. As of May 31, 2019, approximately 49%, 25% and 26% of gross
accounts receivable were from customers located in North America, Asia and Europe, respectively. As of May 31, 2018, approximately
55%, 45% and 0% of gross accounts receivable were from customers located in North America, Asia, and Europe, respectively. Three
customers accounted for 44%, 25% and 21% of gross accounts receivable as of May 31, 2019. Three customers accounted for 38%, 32%
and 11% of gross accounts receivable as of May 31, 2018. Four customers accounted for 36%, 14%, 12% and 10% of net sales in fiscal
2019. Three customers accounted for 34%, 26% and 13% of net sales in fiscal 2018.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Japan, Germany and Taiwan. The Company invests
its excess cash in money market funds and U.S. Treasury securities. The money market funds bear the risk associated with each fund.
The money market funds have variable interest rates. The Company has not experienced any material losses on its money market funds
or short-term cash deposits. 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INVENTORIES: 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 REVENUE RECOGNITION: In May 2014, the FASB issued FASB ASC Topic
606, Revenue from Contracts with Customers Revenue Recognition The adoption of ASC 606 did not have a material
impact on our consolidated financial statements as of June 1, 2018. No adjustment was recorded to accumulated deficit as of the
adoption date and reported revenue would not have been different under legacy GAAP. Additionally, we do not expect the adoption
of the revenue standard to have a material impact to our net income on an ongoing basi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erformance obligations are identified, ● The transaction price, or the amount we expect to receive,
is determinable and ● We have satisfied the performance obligations to the customer. Transfer of control is evidenced upon passage
of title and risk of loss to the customer unless we are required to provide additional services. 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19, 2018 and 2017. 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 ADVERTISING COSTS: The Company expenses all advertising costs
as incurred and the amounts were not material for all periods presented. SHIPPING AND HANDLING OF PRODUCTS: Amounts billed to customers for shipping
and handling of products are included in net sales. Costs incurred related to shipping and handling of products are included in
cost of sales.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A full valuation allowance was established
against all deferred tax assets, as management determined that it is more likely than not that deferred tax assets will not be
realized, as of May 31, 2019 and 2018.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6 – 2018 remain subject to examination by the appropriate governmental agencies due to tax loss carryovers,
research and development tax credits, or other tax attributes from those years. COMPREHENSIVE (LOSS) INCOME: Comprehensive (loss) income generally represents
all changes in shareholders’ equity except those resulting from investments or contributions by shareholders. Unrealized
gains and losses on foreign currency translation adjustments are included in the Company’s components of comprehensive (loss)
income, which are excluded from net (loss) income. Comprehensive (loss) income is included in the statements of comprehensive (loss)
income. RECENT ACCOUNTING PRONOUNCEMENTS: Accounting Standards Adopted Revenue Recognition In May 2014, the FASB issued Accounting Standards
Codification (“ASC”) Update No. 2014-09, Revenue from Contracts with Customers The Company adopted ASC 606 on June 1, 2018,
the first day of fiscal 2019, using the modified retrospective method. The Company applied ASC 606 to all contracts not completed
as of the date of adoption in order to determine any adjustment to the opening balance of retained earnings. Under the modified
retrospective adoption method, the comparative financial information has not been restated and continues to be reported under the
accounting standards in effect for those periods, ASC 605, " Revenue Recognition The adoption of ASC 606 did not have a material
impact on the Company’s consolidated financial statements as of June 1, 2018. No adjustment was recorded to accumulated deficit
as of the adoption date and reported revenue would not have been different under legacy GAAP. Additionally, the Company does not
expect the adoption of the revenue standard to have a material impact to the Company’s net income on an ongoing basis. Classification of Certain Cash Receipts
and Cash Payments In August 2016, the FASB issued authoritative
guidance related to the classification of certain cash receipts and cash payments on the statement of cash flows. The Company adopted
this new standard in fiscal year 2019. The adoption of this guidance did not have a significant impact on the Company’s consolidated
financial statements. Intra-Entity Asset Transfers In October 2016, the FASB issued an accounting
standard update that requires recognition of the income tax consequences of intra-entity transfers of assets (other than inventory)
at the transaction date. The Company adopted this new standard in fiscal year 2019. The adoption of this guidance did not have
a significant impact on the Company’s consolidated financial statements. Restricted Cash. In November 2016, the FASB issued authoritative
guidance related to statements of cash flows. This guidance clarifies that amounts generally described as restricted cash and restricted
cash equivalents should be included with cash and cash equivalents when reconciling the beginning-of-period and end-of period total
amounts shown on the statement of cash flows. The Company adopted this new standard in fiscal year 2019. The adoption of this guidance
did not have a significant impact on the Company’s consolidated financial statements.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4%
to 21%; (2) requiring companies to pay a one-time transition tax on certain repatriated earnings of foreign subsidiaries; (3) generally
eliminating US federal income taxes on dividends from foreign subsidiaries; (4) requiring a current inclusion in US federal income
of certain earnings of controlled foreign corporations; (5) creating a new limitation on deductible interest expense; (6) changing
rules related to the uses and limitations of net operating loss carryforwards created in tax years beginning after December 31,
2017, and (7) repealing the corporate alternative minimum tax regime, or AMT, effective December 31, 2017 and permitting existing
minimum tax credits to offset the regular tax liability for any tax year. Consequently, the Company has accounted for the reduction
of $6.4 million of deferred tax assets with an offsetting adjustment to the valuation allowance for the fiscal year ended 2018,
and recorded a benefit of $90,000 for the Company’s Federal refundable AMT credi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re are also certain transitional impacts of the Tax Act. As part of the transition
to the new territorial tax system, the Tax Act imposes a one-time repatriation tax on deemed repatriation of historical earnings
of foreign subsidiaries. The Company is not subject to the transition tax. The one-time transition tax is based on post-1986 earnings
and profits that were previously deferred from U.S. income tax. The Company has finalized its calculation of the total post-1986
earnings and profits for its foreign corporations. Based on the Company’s net operating loss carryovers and valuation allowance,
there is no impact to its consolidated financial statements as a result of the completion of the analysis. Accounting Standards Not Yet Adopted Financial Instruments In January 2016, the FASB issued an accounting
standard update related to recognition and measurement of financial assets and financial liabilities. This standard changes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standard is effective for us in fiscal
year 2020. Early adoption is permitted. The Company does not expect a material impact of this new guidance on its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does not expect a material impact of this accounting standard
update on its consolidated financial statements. Leases In February 2016, the FASB issued ASU No.
2016-02, Leases </t>
  </si>
  <si>
    <t>2. REVENUE</t>
  </si>
  <si>
    <t>Revenue from Contract with Customer [Abstract]</t>
  </si>
  <si>
    <t xml:space="preserve">2. REVENUE: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Performance obligations include sales of
systems, contactors, spare parts, and services, as well as, installation and training services included in customer contracts. A contract’s transaction price is allocated
to each distinct performance obligation. In determining the transaction price, the Company evaluates whether the price is subject
to refund or adjustment to determine the net consideration to which the Company expects to be entitled. The Company generally does
not grant return privileges, except for defective products during the warranty period.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venue for systems and spares are recognized
at a point in time, which is generally upon shipment or delivery. Revenue from services is recognized over time as services are
completed or ratably over the contractual period of generally one year or less. The Company has elected the practical expedient
under ASC 606 to not assess whether a contract has a significant financing component as the Company’s standard payment terms
are less than one year. Disaggregation of revenue The following tables show revenues by major
product categories. Within each product category, contract terms, conditions and economic factors affecting the nature, amount,
timing and uncertainty around revenue recognition and cash flow are substantially similar. The Company’s revenues by product category
are as follows (in thousands):
Year Ended May 31,
2019 2018 2017
Type of good / service:
Systems $ 9,566 $ 18,174 $ 12,115
Contactors 6,154 6,500 1,991
Services 5,336 4,881 4,792
$ 21,056 $ 29,555 $ 18,898
Product lines:
Wafer-level $ 14,618 $ 13,080 $ 9,582
Test During Burn-In 6,438 16,475 9,316
$ 21,056 $ 29,555 $ 18,898 The following presents information about
the Company’s operations in different geographic areas. Net sales are based upon ship-to location (in thousands):
Year Ended May 31,
2019 2018 2017
Geographic region:
United States $ 13,468 $ 8,446 $ 7,762
Asia 5,648 19,973 10,439
Europe 1,940 1,136 697
$ 21,056 $ 29,555 $ 18,898 With the exception of the amount of service
contracts and extended warranties, the Company’s product category revenues are recognized at point in time when control transfers
to customers.
Year Ended May 31,
2019 2018 2017
Timing of revenue recognition (in thousands):
Products and services transferred at a point in time $ 18,473 $ 27,337 $ 17,193
Services transferred over time 2,583 2,218 1,705
$ 21,056 $ 29,555 $ 18,898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Contract liabilities include payments received
in advance of performance under a contract and are satisfied as the associated revenue is recognized. Contract liabilities are
reported on the Condensed Consolidated Balance Sheets at the end of each reporting period as a component of deferred revenue. Contract
liabilities as of May 31, 2019 and 2018 were $1,734,000 and $2,089,000, respectively. During the fiscal year ended May 31, 2019,
the Company recognized $1,273,000 of revenues that were included in contract liabilities as of May 31, 2018. Remaining performance obligations On May 31, 2019, the Company had $731,000
of remaining performance obligations, which were comprised of deferred service contracts and extended warranty contracts not yet
delivered. The Company expects to recognize approximately 74% of its remaining performance obligations as revenue in fiscal 2020,
and an additional 26% in fiscal 2021 and thereafter. The foregoing excludes the value of other remaining performance obligations
as they have original durations of one year or less, and also excludes information about variable consideration allocated entirely
to a wholly unsatisfied performance obligation. Costs to obtain or fulfill a contract The Company generally expenses sales commissions
when incurred as a component of selling, general and administrative expense as the amortization period is typically less than one
year. Additionally, the majority of the Company’s cost of fulfillment as a manufacturer of products is classified as inventory
and fixed assets, which are accounted for under the respective guidance for those asset types. Other costs of contract fulfillment
are immaterial due to the nature of the Company’s products and their respective manufacturing process. </t>
  </si>
  <si>
    <t>3. EARNINGS PER SHARE (EPS)</t>
  </si>
  <si>
    <t>Earnings Per Share [Abstract]</t>
  </si>
  <si>
    <t xml:space="preserve">3. EARNINGS PER SHARE (“EPS”): Basic EPS is determined using the weighted
average number of common shares outstanding during the period. Diluted EPS is determined using the weighted average number of common
shares and potential common shares (representing the dilutive effect of stock options, RSUs and ESPP shares) outstanding during
the period using the treasury stock method. The following table presents the computation
of basic and diluted net (loss) income per share attributable to Aehr Test Systems common shareholders (in thousands, except per
share data):
Year Ended May 31,
2019 2018 2017
Numerator: Net (loss) income $ (5,235 ) $ 528 $ (5,653 )
Denominator for basic net (loss) income per share:
Weighted-average shares outstanding 22,387 21,732 16,267
Shares used in basic net (loss) income per share calculation 22,387 21,732 16,267
Effect of dilutive securities — 1,050 —
Denominator for diluted net (loss) income per share 22,387 22,782 16,267
Basic net (loss) income per share $ (0.23 ) $ 0.02 $ (0.35 )
Diluted net (loss) income per share $ (0.23 ) $ 0.02 $ (0.35 )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In the fiscal
years ended May 31, 2019 and 2017, potential common shares have not been included in the calculation of diluted net loss per share
as the effect would be anti-dilutive. As such, the numerator and the denominator used in computing both basic and diluted net loss
per share for these periods are the same. Stock options to purchase 3,107,000 and 3,074,000 shares of common stock were outstanding
on May 31, 2019 and 2017, respectively, but were not included in the computation of diluted net loss per share, because the inclusion
of such shares would be anti-dilutive. Stock options to purchase 1,313,000 shares of common stock were outstanding as of May 31,
2018 but were not included in the computation of diluted net income per share, because the inclusion of such shares would be anti-dilutive.
ESPP rights to purchase 297,000 and 169,000 ESPP shares were outstanding on May 31, 2019 and 2017, respectively, but were not included
in the computation of diluted net loss per share, because the inclusion of such shares would be anti-dilutive. RSUs for 23,000
shares and 32,000 shares were outstanding on May 31, 2019 and 2017, respectively, but were not included in the computation of diluted
net loss per share, because the inclusion of such shares would be anti-dilutive. The 2,657,000 shares convertible under the Convertible
Notes outstanding on May 31, 2018 and 2017 were not included in the computation of diluted net income (loss) per share, because
the inclusion of such shares would be anti-dilutive. </t>
  </si>
  <si>
    <t>4. FAIR VALUE OF FINANCIAL INSTRUMENTS</t>
  </si>
  <si>
    <t>Fair Value Disclosures [Abstract]</t>
  </si>
  <si>
    <t xml:space="preserve">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May 31, 2019 (in thousands):
Balance as of
May 31, 2019 Level 1 Level 2 Level 3
Money market funds $ 3,017 $ 3,017 $ — $ —
Assets $ 3,017 $ 3,017 $ — $ — The following table summarizes the Company’s financial
assets measured at fair value on a recurring basis as of May 31, 2018 (in thousands):
Balance as of
May 31, 2018 Level 1 Level 2 Level 3
Money market funds $ 7,813 $ 7,813 $ — $ —
U.S. Treasury securities 5,983 5,983 — —
Assets $ 13,796 $ 13,796 $ — $ — The U.S. Treasury securities as of May 31,
2018 have maturities of three months and have no unrealized gain or loss. Included in Money market funds as of May
31, 2019 and 2018 is $80,000 restricted cash representing a security deposit for the Company’s United States manufacturing
and office space lease. There were no financial liabilities measured
at fair value as of May 31, 2019 and 2018. There were no transfers between Level 1 and
Level 2 fair value measurements during the fiscal years ended May 31, 2019 and 2018. The carrying amounts of financial instruments
including cash, cash equivalents, receivables, accounts payable and certain other accrued liabilities, approximate fair value due
to their short maturities. Based on the borrowing rates currently available to the Company for loans with similar terms, the carrying
value of the debt approximates the fair value. </t>
  </si>
  <si>
    <t>5. ACCOUNTS RECEIVABLE</t>
  </si>
  <si>
    <t>Receivables [Abstract]</t>
  </si>
  <si>
    <t xml:space="preserve">5. ACCOUNTS RECEIVABLE: Accounts receivable comprise (in thousands):
May 31,
2019 2018
Accounts receivable $ 4,859 $ 2,860
Less: Allowance for doubtful accounts — (4 )
$ 4,859 $ 2,856
Additions
Balance at charged to Balance
beginning costs and at end
of year expenses Deductions* of year
Allowance for doubtful accounts receivable:
May 31, 2019 $ 4 $ — $ (4 ) $ —
May 31, 2018 $ 61 $ 4 $ (61 ) $ 4 * Deductions include write-offs of uncollectible
accounts, collections of amounts previously reserved, and releases of allowance for doubtful accounts credited to expense. </t>
  </si>
  <si>
    <t>6. BALANCE SHEET DETAIL</t>
  </si>
  <si>
    <t>Balance Sheet Related Disclosures [Abstract]</t>
  </si>
  <si>
    <t xml:space="preserve">6. BALANCE SHEET DETAIL:
May 31,
(In Thousands) 2019 2018
Raw materials and sub-assemblies $ 5,471 $ 5,747
Work in process 3,580 3,068
Finished goods 10 234
$ 9,061 $ 9,049 PROPERTY AND EQUIPMENT, NET:
May 31,
(In Thousands) 2019 2018
Leasehold improvements $ 1,154 $ 1,154
Furniture and fixtures 983 984
Machinery and equipment 3,097 2,865
Test equipment 2,604 2,595
7,838 7,598
Less: Accumulated depreciation and amortization (6,793 ) (6,395 )
$ 1,045 $ 1,203 Depreciation expense was $431,000, $417,000
and $271,000 for fiscal 2019, 2018, and 2017, respectively. ACCRUED EXPENSES:
May 31,
(In Thousands) 2019 2018
Payroll related $ 990 $ 1,014
Restructuring 408 —
Commissions and bonuses 168 101
Professional services 162 163
Warranty 154 135
Material purchases 65 —
Taxes payable 29 34
Investor relations 19 19
Accrued interest — 139
Other 39 41
$ 2,034 $ 1,646 CUSTOMER DEPOSITS AND DEFERRED REVENUE, SHORT-TERM:
May 31,
(In Thousands) 2019 2018
Customer deposits $ 1,003 $ 1,340
Deferred revenue 542 290
$ 1,545 $ 1,630 </t>
  </si>
  <si>
    <t>7. INCOME TAXES</t>
  </si>
  <si>
    <t>Income Tax Disclosure [Abstract]</t>
  </si>
  <si>
    <t xml:space="preserve">7. INCOME TAXES: Domestic and foreign components of (loss)
income before income tax (expense) benefit are as follows (in thousands):
Year Ended May 31,
2019 2018 2017
Domestic $ (5,273 ) $ 433 $ (5,663 )
Foreign 65 22 35
$ (5,208 ) $ 455 $ (5,628 ) The income tax (expense) benefit consists
of the following (in thousands):
Year Ended May 31,
2019 2018 2017
Federal income taxes:
Current $ — $ 99 $ —
Deferred — — —
State income taxes:
Current (6 ) (22 ) (8 )
Deferred — — —
Foreign income taxes:
Current (21 ) (4 ) (17 )
Deferred — — —
$ (27 ) $ 73 $ (25 ) The Company’s effective tax rate differs
from the U.S. federal statutory tax rate, as follows:
Year Ended May 31,
2019 2018 2017
U.S. federal statutory tax rate 21.0 % 28.6 % 34.0 %
State taxes, net of federal tax effect (1.0 ) (16.7 ) (0.1 )
Foreign rate differential (0.7 ) 39.4 0.1
Stock-based compensation (2.8 ) 39.9 (2.8 )
Research and development credit 1.5 5.9 3.1
Change in valuation allowance (15.6 ) (1,349.2 ) (33.8 )
Federal rate change impact — 1,419.7 —
Federal AMT refund — (20.0 ) —
ASU 2016-09 adoption — (169.1 ) —
Other (2.9 ) 5.4 (0.9 )
Effective tax rate (0.5 )% (16.1 )% (0.4 )% The components of the net deferred tax
assets are as follows (in thousands):
Year Ended May 31,
2019 2018
Net operating losses $ 13,475 $ 12,918
Credit carryforwards 4,995 4,952
Inventory reserves 790 588
Reserves and accruals 1,379 1,419
Other 298 247
20,937 20,124
Less: Valuation allowance (20,937 ) (20,124 )
Net deferred tax assets $ — $ — The valuation allowance increased by $813,000
during fiscal 2019, decreased by $6,139,000 during fiscal 2018, and increased by $1,635,000 during fiscal 2017. As of May 31, 2019
and 2018, the Company concluded that it is more likely than not that the deferred tax assets will not be realized and therefore
provided a full valuation allowance against the deferred tax assets. The Company will continue to evaluate the need for a valuation
allowance against its deferred tax assets on a quarterly basis. At May 31, 2019, the Company had federal
and state net operating loss carryforwards of $53,803,000 and $29,504,000 respectively. The federal and state net operating loss
carryforwards will begin to expire in 2024. At May 31, 2019, the Company also had federal and state research and development tax
credit carryforwards of $2,071,000 and $5,609,000, respectively. The federal credit carryforward will begin to expire in 2022,
and the California credit will carryforward indefinitely. These carryforwards may be subject to certain limitations on annual utilization
in case of a change in ownership, as defined by tax law. The Company also has alternative minimum tax credit carryforwards of $34,000
for state purposes. The credits may be used to offset regular tax and do not expire. The Company has made no provision for U.S.
income taxes on undistributed earnings of certain foreign subsidiaries because it is the Company’s intention to permanently
reinvest such earnings in its foreign subsidiaries. If such earnings were distributed, the Company would be subject to additional
U.S. income tax expense. Determination of the amount of unrecognized deferred income tax liability related to these earnings is
not practicable. Foreign net operating loss carryforwards
of $345,000 are available to reduce future foreign taxable income. The foreign net operating losses will expire starting in fiscal
year 2021. The Company maintains liabilities for uncertain
tax positions. These liabilities involve considerable judgment and estimation and are continuously monitored by management based
on the best information available. The aggregate changes in the balance of gross unrecognized tax benefits are as follows (in thousands):
Beginning balance as of May 31, 2016 $ 789
Decreases related to prior year tax positions —
Decreases related to lapse of statute of limitations —
Balance at May 31, 2017 $ 789
Increases related to prior year tax positions 889
Increases related to current year tax positions 107
Balance at May 31, 2018 $ 1,785
Decreases related to prior year tax positions (41 )
Increases related to current year tax positions 65
Balance at May 31, 2019 $ 1,809 The ending balance of $1,809,000 of unrecognized
tax benefits as of May 31, 2019, if recognized, would not impact the effective tax rate. On December 22, 2017, the U.S. government
enacted comprehensive tax legislation commonly referred to as the Tax Cuts and Jobs Act (the “Tax Ac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As part of the transition to the new territorial
tax system, the Tax Act imposes a one-time repatriation tax on deemed repatriation of historical earnings of foreign subsidiaries.
The company is not subject to the transition tax. The one-time transition tax is based on post-1986 earnings and profits that were
previously deferred from U.S. income tax. During fiscal 2019 the Company finalized its calculation of the transition tax and due
to carryover losses and the valuation allowance the Company determined there was no impact to the financial statements as a result
of the completion of the analysis. The Tax Act also repealed the corporate alternative
minimum tax, or AMT, effective December 31, 2017. The Tax Act repealed the corporate alternative minimum tax regime and permits
existing minimum tax credits to offset the regular tax liability for any tax year. Further, the credit is refundable for any tax
year beginning after December 31, 2017 and before December 31, 2020 in an amount equal to 50% of the excess of the minimum tax
credit over the allowable credit for the year against the regular tax liability. Any unused minimum tax credit carryforward is
refundable in the following year. As result, the Company recorded a benefit of $90,000 for its federal refundable AMT credit in
its fiscal 2018 tax provision. In addition, the reduction of U.S. federal
corporate tax rate reduces the corporate tax rate to 21%, effective January 1, 2018. Consequently, the Company has accounted for
the reduction of $6.4 million of deferred tax assets with an offsetting adjustment to the valuation allowance. Although the Company files U.S. federal,
various state, and foreign tax returns, the Company’s only major tax jurisdictions are the United States, California, Germany
and Japan. Tax years 1996 – 2018 remain subject to examination by the appropriate governmental agencies due to tax loss carryovers,
research and development tax credits, or other tax attributes from those years. </t>
  </si>
  <si>
    <t>8. LONG-TERM DEBT</t>
  </si>
  <si>
    <t>Long-term Debt, Unclassified [Abstract]</t>
  </si>
  <si>
    <t xml:space="preserve">8. LONG-TERM DEBT: On April 10, 2015, the Company entered into
a Convertible Note Purchase and Credit Facility Agreement (the “Purchase Agreement”) with QVT Fund LP and Quintessence
Fund L.P. (the “Purchasers”) providing for (a) the Company’s sale to the Purchasers of $4,110,000 in aggregate
principal amount of 9.0% Convertible Secured Notes due 2017 (the “Convertible Notes”) and (b) a secured revolving loan
facility (the “Credit Facility”) in an aggregate principal amount of up to $2,000,000. On August 22, 2016 the Purchase
Agreement was amended to extend the maturity date of the Convertible Notes to April 10, 2019, decrease the conversion price from
$2.65 per share to $2.30 per share, decrease the forced conversion price from $7.50 per share to $6.51 per share, and allow for
additional equity awards. The maximum amount of $2,000,000 drawn against
the Credit Facility was converted to Convertible Notes, and at May 31, 2018 there was no remaining balance available to be drawn
on the Credit Facility. The Convertible Notes bore interest at an
annual rate of 9.0%. Interest was payable quarterly on March 1, June 1, September 1 and December 1 of each year. Debt issuance
costs of $356,000, which were accreted over the term of the original loan using the effective interest rate method, were offset
against the loan balance. The conversion price for the Convertible
Notes was $2.30 per share and was subject to adjustment upon the occurrence of certain specified events. Holders could convert
all or any part of the principal amount of their Convertible Notes in integrals of $10,000 at any time prior to the maturity date.
Upon conversion, the Company would deliver shares of its common stock to the holder of Convertible Notes electing such conversion.
The Company could not redeem the Convertible Notes prior to maturity. The Company’s obligations under the
Purchase Agreement were secured by substantially all of the assets of the Company. On the maturity date of April 10, 2019, the
Company paid off the Convertible Notes in an aggregate principal amount of $6.1 million. </t>
  </si>
  <si>
    <t>9. EQUITY</t>
  </si>
  <si>
    <t>Stockholders' Equity Note [Abstract]</t>
  </si>
  <si>
    <t xml:space="preserve">9. EQUITY: On September 28, 2016, the Company sold 2,722,000
shares of its common stock in a private placement transaction to certain institutional and accredited investors. The purchase price
per share of the common stock sold in the private placement was $2.15, resulting in gross proceeds to the Company of $5,851,000,
before offering expenses. The net proceeds after offering expenses were $5,299,000. On April 19, 2017, the Company completed
a public offering of 4,423,000 shares of its common stock at a price to the public of $3.90 per share, including the underwriter’s
exercise of its option to purchase 577,000 additional shares to cover over-allotments. The gross proceeds to the Company were $17,250,000,
before underwriting discounts and offering expenses. The net proceeds after underwriting discounts and offering expenses were $15,832,000. </t>
  </si>
  <si>
    <t>10. STOCKHOLDERS' EQUITY, COMPREHENSIVE INCOME AND STOCK-BASED COMPENSATION</t>
  </si>
  <si>
    <t>Equity [Abstract]</t>
  </si>
  <si>
    <t>10. STOCKHOLDERS’ EQUITY, COMPREHENSIVE INCOME AND STOCK-BASED
COMPENSATION: ACCUMULATED OTHER COMPREHENSIVE INCOME: Changes in the components of AOCI, net of
tax, were as follows (in thousands):
Cumulative Unrealized Loss Total
Balance at May 31, 2017 $ 2,249 $ — $ 2,249
Other comprehensive income (loss) before reclassifications 43 — 43
Amounts reclassified out of AOCI — — —
Other comprehensive income (loss), net of tax 43 — 43
Balance at May 31, 2018 $ 2,292 $ — $ 2,292
Other comprehensive income (loss) before reclassifications (62 ) — (62 )
Amounts reclassified out of AOCI — — —
Other comprehensive income (loss), net of tax (62 ) — (62 )
Balance at May 31, 2019 $ 2,230 $ — $ 2,230 STOCK-BASED COMPENSATION: Stock-based compensation expense consists
of expenses for stock options, restricted stock units, or RSUs, and employee stock purchase plan, or ESPP, purchase rights. Stock-based
compensation expense for stock options and ESPP purchase rights is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expense is based on the fair value of the Company’s common stock at the
grant date. All of the Company’s stock-based compensation is accounted for as equity instruments. The following table summarizes the stock-based
compensation expense for the fiscal years ended May 31, 2019, 2018 and 2017 (in thousands, except per share data):
Year Ended May 31,
2019 2018 2017
Stock-based compensation in the form of stock options, RSUs, and ESPP purchase rights,
Cost of sales $ 104 $ 148 $ 91
Selling, general and administrative 545 592 714
Research and development 256 256 194
Net effect on net income (loss) $ 905 $ 996 $ 999
Effect on net income (loss) per share:
Basic $ 0.04 $ 0.05 $ 0.06
Diluted $ 0.04 $ 0.04 $ 0.06 As of May 31, 2019, 2018 and 2017, there
were no stock-based compensation expenses capitalized as part of inventory. During fiscal 2019, 2018 and fiscal 2017, the Company
recorded stock-based compensation related to stock options and restricted stock units of $650,000, $706,000 and $884,000, respectively. As of May 31, 2019, the total compensation
expense related to unvested stock-based awards under the Company’s 2016 Equity Incentive Plan, but not yet recognized, was
$1,182,000 which is net of estimated forfeitures of $3,000. This expense will be amortized on a straight-line basis over a weighted
average period of approximately 3.0 years. During fiscal 2019, 2018 and fiscal 2017,
the Company recorded stock-based compensation related to its ESPP of $255,000, $290,000 and $115,000, respectively. The increase
in fiscal 2018 is primarily due to employees increasing their ESPP elections during the fiscal year. As of May 31, 2019, the total compensation
expense related to purchase rights under the ESPP but not yet recognized was $179,000. This expense will be amortized on a straight-line
basis over a weighted average period of approximately 1.2 years. Valuation Assumptions Valuation and Amortization Method. The Company
estimates the fair value of stock options granted using the Black-Scholes option valuation method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expense recorded. Risk-Free Interest Rate. The Company bases
the risk-free interest rate used in the Black-Scholes option valuation method on the implied yield in effect at the time of option
grant on U.S. Treasury zero-coupon issues with a remaining term equivalent to the expected term of the stock awards including the
ESPP. Fair Value. The fair values of the Company’s
stock options granted to employees in fiscal 2019, 2018 and 2017 were estimated using the following weighted average assumptions
in the Black-Scholes option valuation method:
Year Ended May 31,
2019 2018 2017
Expected term (in years) 5 4 4
Volatility 0.72 0.77 0.81
Risk-free interest rates 2.83 % 1.95 % 1.02 %
Weighted-average grant date fair value $ 1.33 $ 2.07 $ 1.09 The fair value of our ESPP purchase rights
for the fiscal 2019, 2018 and 2017 was estimated using the following weighted-average assumptions:
Year End May 31,
2019 2018 2017
Expected term (in years) 0.5 – 2.0 0.5 – 2.0 0.5 – 2.0
Volatility 0.48 – 0.78 0.56 – 0.81 0.79 – 1.08
Risk-free interest rates 2.33%-2.82 % 1.92%-2.25 % 0.48%-0.80 %
Weighted-average grant date fair value $ 1.14 $ 1.01 $ 1.65 EQUITY INCENTIVE PLAN: In October 2006, the Company’s 2006
Equity Incentive Plan was approved by the shareholders, which provides for granting of incentive stock options, non-statutory stock
options, restricted stock, restricted stock units, stock appreciation rights, performance units, performance shares and other stock
or cash awards as the Company’s Board of Directors may determine. In October 2016, the Company’s 2016
Equity Incentive Plan was approved by the Company’s shareholders. The 2016 Equity Incentive Plan replaced our 2006 Equity
Incentive Plan, which was scheduled to expire in October 2016, and will continue in effect until 2026. A total of 2,238,000 shares
of common stock have been reserved for issuance under the Company’s 2016 Equity Incentive Plan, which includes 1,438,000
shares that remained available for issuance under the 2006 Equity Incentive Plan. See the Company’s Registration Statement
on Form S-8 filed with the Securities and Exchange Commission on November 14, 2016 for further information regarding the 2016 Equity
Incentive Plan. As of May 31, 2019, out of the 4,277,000
shares authorized for grant under the 2016 Equity Incentive Plan, 3,129,000 stock options and RSUs were outstanding. As of May
31, 2018, out of the 4,718,000 shares authorized for grant under the 2016 Equity Incentive Plan, 2,906,000 stock options and RSUs
were outstanding. The following tables summarize the Company’s
stock option and RSU transactions during fiscal 2019, 2018 and 2017 (in thousands):
Available
Shares
Balance, May 31, 2016 1,847
Additional shares reserved 2,238
Options granted (368 )
RSUs granted (157 )
Options terminated 55
Plan shares expired (1,446 )
Balance, May 31, 2017 2,169
Options granted (338 )
RSUs granted (64 )
RSUs cancelled 33
Options terminated 16
Plan shares expired (4 )
Balance, May 31, 2018 1,812
Options granted (804 )
RSUs cancelled 8
Options terminated 195
Plan shares expired (64 )
Balance, May 31, 2019 1,147 The following table summarized the stock
option transactions during fiscal 2019, 2018 and 2017 (in thousands, except per share data):
Outstanding Options
Weighted
Number Average Aggregate
of Exercise Intrinsic
Shares Price Value
Balances, May 31, 2016 3,201 $ 1.66 $ 189
Options granted 368 $ 1.83
Options terminated (55 ) $ 1.42
Options exercised (440 ) $ 1.35
Balances, May 31, 2017 3,074 $ 1.73 $ 8,763
Options granted 338 $ 3.56
Options terminated (16 ) $ 2.72
Options exercised (537 ) $ 1.17
Balances, May 31, 2018 2,859 $ 2.04 $ 1,987
Options granted 804 $ 2.19
Options terminated (195 ) $ 2.32
Options exercised (361 ) $ 0.85
Balances, May 31, 2019 3,107 $ 2.20 $ 283
Options fully vested and expected to vest at May 31, 2019 3,079 $ 2.20 $ 282 The options outstanding and exercisable at
May 31, 2019 were in the following exercise price ranges (in thousands, except per share data):
Options Outstanding Options Exercisable
at May 31, 2019 at May 31, 2019
Range of Exercise Number Weighted Weighted Number Weighted Weighted Aggregate Intrinsic
$ 0.80-$0.97 47 0.52 $ 0.85 47 0.52 $ 0.85
$ 1.09-$1.28 456 0.78 $ 1.28 456 0.78 $ 1.28
$ 1.65-$2.06 761 4.57 $ 1.83 427 3.50 $ 1.79
$ 2.10-$2.81 1,600 3.55 $ 2.43 1,244 2.81 $ 2.44
$ 3.46-$3.93 243 5.16 $ 3.85 140 5.20 $ 3.79
$ 0.80-$3.93 3,107 3.47 $ 2.20 2,314 2.64 $ 2.14 $ 274 The total intrinsic values of options exercised
were $338,000, $1,058,000 and $810,000 during fiscal 2019, 2018 and 2017, respectively. The weighted average contractual life of
the options exercisable and expected to be exercisable at May 31, 2019 was 3.46 years. Options to purchase 2,314,000, 2,312,000
and 2,422,000 shares were exercisable at May 31, 2019, 2018 and 2017, respectively. These exercisable options had weighted average
exercise prices of $2.14, $1.89 and $1.63 as of May 31, 2019, 2018 and 2017, respectively. During the fiscal year ended May 31, 2019,
there were no RSUs granted to employees. During the fiscal year ended May 31, 2019, 16,000 RSUs became fully vested and 8,000 RSUs
were cancelled. 23,000 RSUs were outstanding and unvested at May 31, 2019. The intrinsic value of the outstanding and unvested
RSUs at May 31, 2019 was $40,000. During the fiscal year ended May 31, 2018, RSUs for 64,000 shares were granted to employees.
The market value on the date of the grant of these RSUs was $3.93 per share. During the fiscal year ended May 31, 2018, 16,000
RSUs became fully vested and 33,000 RSUs were cancelled. 47,000 RSUs were outstanding and unvested at May 31, 2018. The intrinsic
value of the outstanding and unvested RSUs at May 31, 2018 was $122,000. During the fiscal year ended May 31, 2017, RSUs for 74,000
shares were granted to employees. The market value on the date of the grant of these RSUs was $1.68 per share. 42,000 RSUs became
fully vested during the fiscal year ended May 31, 2017, and 32,000 RSUs were outstanding and unvested at May 31, 2017. The intrinsic
value of the outstanding and unvested RSUs at May 31, 2017 was $145,000. There were no RSUs granted to members of
the Board of Directors during fiscal 2019 and 2018. During the fiscal year ended May 31, 2017, RSUs for 83,000 shares were granted
to members of the Company’s Board of Directors. The weighted average market value on the date of the grant of these RSUs
was $1.86 per share. All of these RSUs were fully vested at May 31, 2017. EMPLOYEE STOCK PURCHASE PLAN: In October 2006, the
Company’s shareholders approved the 2006 Employee Stock Purchase Plan. In October 2016, the Company’s
shareholders approved the Company’s Amended and Restated 2006 Employee Stock Purchase Plan (the “Purchase
Plan”), which amended and restated the 2006 Employee Stock Purchase Plan. The Purchase Plan extended the term of the
2006 Employee Stock Purchase Plan indefinitely. See the Company’s Registration Statement on Form S-8 filed with the
Securities and Exchange Commission on November 14, 2016 and November 21, 2018 for further information regarding the Purchase
Plan. The Purchase Plan has consecutive, overlapping, twenty-four month offering periods. Each twenty-four-month offering
period includes four six-month purchase periods. The offering periods generally begin on the first trading day on or after
April 1 and October 1 each year. All employees who work a minimum of 20 hours per week and are customarily employed by the
Company (or an affiliate thereof) for at least five months per calendar year are eligible to participate. Under the Purchase
Plan, shares are purchased through employee payroll deductions at exercise prices equal to 85% of the lesser of the fair
market value of the Company’s common stock at either the first day of an offering period or the last day of the
purchase period. If a participant’s rights to purchase stock under all employee stock purchase plans of the Company
accrue at a rate which exceeds $25,000 worth of stock for a calendar year, such participant may not be granted an option to
purchase stock under the Purchase Plan. The maximum number of shares a participant may purchase during a single purchase
period is 3,000 shares. In October 2018, the Company’s shareholders approved an amendment to the Purchase Plan to
increase the number of shares authorized for issuance thereunder by an additional 350,000 shares of the Company’s
common stock. After such amendment, a total of 1,850,000 shares of the Company’s common stock have been authorized for
issuance under the Purchase Plan. During the fiscal years ended May 31, 2019, 2018 and 2017, ESPP purchase rights of 379,000,
359,000, and 1,000 shares, respectively, were granted. For the fiscal years ended May 31, 2019, 2018 and 2017, approximately
125,000, 237,000 and 151,000 shares of common stock, respectively, were issued under the Purchase Plan. As of May 31, 2019, a
total of 1,481,000 shares have been issued under the Purchase Plan, and 369,000 ESPP shares remain available for
issuance.</t>
  </si>
  <si>
    <t>11. EMPLOYEE BENEFIT PLANS</t>
  </si>
  <si>
    <t>Retirement Benefits [Abstract]</t>
  </si>
  <si>
    <t>11. EMPLOYEE BENEFIT PLANS: EMPLOYEE STOCK OWNERSHIP PLAN: The Company has a non-contributory, trusteed
employee stock ownership plan for full-time employees who have completed three consecutive months of service and for part-time
employees who have completed one year of service and have attained an age of 21. The Company can contribute either shares of the
Company’s stock or cash to the plan. The contribution is determined annually by the Company and cannot exceed 15% of the
annual aggregate salaries of those employees eligible for participation in the plan. On May 31, 2007, the Company converted the
Aehr Test Systems Employee Stock Bonus Plan into the Aehr Test Systems Employee Stock Ownership Plan (the “Plan”).
The stock bonus plan was converted to an employee stock ownership plan (“ESOP”) to enable the Plan to better comply
with changes in the law regarding Company stock. Individuals’ account balances vest at a rate of 20% per year commencing
upon completion of two years of service. Non-vested balances, which are forfeited following termination of employment, are allocated
to the remaining employees in the Plan. Under the Plan provisions, each employee who reaches age fifty-five (55) and has been a
participant in the Plan for ten years will be offered an election each year to direct the transfer of up to 25% of his/her ESOP
account to the employee self-directed account in the Savings and Retirement Plan. For anyone who met the above prerequisites, the
first election to diversify holdings was offered after May 31, 2008. In the sixth year, employees will be able to diversify up
to 50% of their ESOP accounts. Contributions of $60,000 per year were authorized for the plan during fiscal 2019, 2018 and 2017.
The contribution amounts are recorded as compensation expense, in the period authorized and included in accrued expenses, in the
period authorized. Contributions of 23,000 shares were made to the ESOP during fiscal 2019 for fiscal 2018. Contributions of 13,000
shares were made to the ESOP during fiscal 2018 for fiscal 2017. Contributions of 59,000 shares were made to the ESOP during fiscal
2017 for fiscal 2016. The contribution for fiscal 2019 will be made in fiscal 2020. Shares held in the ESOP are included in the
EPS calculation. 401(K) PLAN: The Company maintains a defined contribution savings
plan (the “401(k) Plan”) to provide retirement income to all qualified employees of the Company. The 401(k) Plan is
intended to be qualified under Section 401(k) of the Internal Revenue Code of 1986, as amended. The 401(k) Plan is funded by voluntary
pre-tax contributions from employees. Contributions are invested, as directed by the participant, in investment funds available
under the 401(k) Plan. The Company is not required to make, and did not make, any contributions to the 401(k) Plan during fiscal
2019, 2018 and 2017.</t>
  </si>
  <si>
    <t>12. OTHER INCOME (EXPENSE), NET</t>
  </si>
  <si>
    <t>Other Income and Expenses [Abstract]</t>
  </si>
  <si>
    <t xml:space="preserve">12. OTHER INCOME (EXPENSE), NET: Other income (expense), net comprises the
following (in thousands):
Year Ended May 31,
2019 2018 2017
Foreign exchange gain (loss) $ 43 $ (63 ) $ (21 )
Other income, net 1 2 —
$ 44 $ (61 ) $ (21 ) </t>
  </si>
  <si>
    <t>13. PRODUCT WARRANTIES</t>
  </si>
  <si>
    <t>Product Warranties Disclosures [Abstract]</t>
  </si>
  <si>
    <t xml:space="preserve">13.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Following is a summary of changes in the
Company’s liability for product warranties during the fiscal years ended May 31, 2019 and 2018 (in thousands):
May 31,
2019 2018
Balance at the beginning of the year $ 135 $ 113
Accruals for warranties issued during the year 214 329
Consumption of reserves (195 ) (307 )
Balance at the end of the year $ 154 $ 135 The accrued warranty balance is included
in accrued expenses on the consolidated balance sheets. </t>
  </si>
  <si>
    <t>14. SEGMENT INFORMATION</t>
  </si>
  <si>
    <t>Segment Reporting [Abstract]</t>
  </si>
  <si>
    <t xml:space="preserve">14. SEGMENT INFORMATION: The Company has only one reportable segment.
The information for revenue category by type, product line, geography and timing of revenue recognition, is summarized in Note
“2. REVENUE.” Property and equipment information is based
on the physical location of the assets. The following table presents property and equipment information for geographic areas (in
thousands):
May 31,
2019 2018
United States $ 1,005 $ 1,156
Asia 40 40
Europe — 7
$ 1,045 $ 1,203 There were no revenues through distributors
for the fiscal years ended May 31, 2019 and 2018.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t>
  </si>
  <si>
    <t>15. RESTRUCTURING</t>
  </si>
  <si>
    <t>Restructuring Charges [Abstract]</t>
  </si>
  <si>
    <t xml:space="preserve">15. RESTRUCTURING: During the fiscal year ended May 31, 2019,
the Company implemented a restructuring plan in order to streamline its operations and better align its structure with its objectives
going forward. In connection with the restructuring plan, the Company recognized $725,000 of restructuring charges related to employee
termination expenses during the fiscal year ended May 31, 2019. The Company paid $317,000 of the restructuring charge during fiscal
year ended May 31, 2019. At May 31, 2019, the balance of $408,000 of the restructuring charge was included in accrued expenses
on the accompanying condensed consolidated balance sheets, and is expected to be paid in fiscal year 2020. The Company does not
expect to incur any further expenses in connection with this restructuring plan. There were no restructuring charges incurred for
the fiscal years ended May 31, 2018 and 2017. </t>
  </si>
  <si>
    <t>16. RELATED PARTY TRANSACTIONS</t>
  </si>
  <si>
    <t>Related Party Transactions [Abstract]</t>
  </si>
  <si>
    <t xml:space="preserve">16. RELATED PARTY TRANSACTIONS: Mario M. Rosati, one of the Company’s
directors, is also a member of Wilson Sonsini Goodrich &amp; Rosati, Professional Corporation, which has served as the Company’s
outside corporate counsel and has received compensation at normal commercial rates for these services. The amounts of transactions
during fiscal years ended May 31, 2019, 2018 and 2017 were $90,000, $64,000, and $440,000, respectively. At May 31, 2019 and 2018,
the Company had $13,000 and $5,000, respectively, payable to Wilson Sonsini Goodrich &amp; Rosati. </t>
  </si>
  <si>
    <t>17. COMMITMENTS AND CONTINGENCIES</t>
  </si>
  <si>
    <t>Commitments and Contingencies Disclosure [Abstract]</t>
  </si>
  <si>
    <t xml:space="preserve">17. COMMITMENTS AND CONTINGENCIES: COMMITMENTS The Company leases most of its manufacturing
and office space under operating leases. The Company entered into non-cancelable operating lease agreements for its United States
manufacturing and office facilities and maintains equipment under non-cancelable operating leases in Germany. The Company’s
principal administrative and production facilities are located in Fremont, California, in a 51,289 square foot building. The Company’s
lease was renewed in February 2018 and expires in July 2023. The Company’s facility in Japan is located in a 418 square foot
office in Tokyo under a cancellable lease which expires in June 2022. The Company also maintains a 1,585 square foot warehouse
in Yamanashi under a lease which expires in May 2020. The Company leases a 492 square foot sales and support office in Utting,
Germany. The lease, which began February 1, 1992 and expires on January 31, 2021, contains an automatic twelve months renewal,
at rates to be determined, if no notice is given prior to six months from expiry. Under the lease agreements, the Company is responsible
for payments of utilities, taxes and insurance. Minimum annual rentals payments under non-cancellable
operating leases in each of the next five fiscal years and thereafter are as follows (in thousands):
Years Ending May 31,
2020 $ 762
2021 766
2022 772
2023 795
2024 133
Thereafter —
Total $ 3,228 Rental expense for the fiscal years ended
May 31, 2019, 2018 and 2017 was $787,000, $587,000 and $509,000, respectively. At both May 31, 2019 and 2018, the Company
had restricted cash of $80,000 held by a financial institution, representing a security deposit for its United States manufacturing
and office space lease. This amount is included in other assets on the consolidated balance sheets. PURCHASE OBLIGATIONS The Company has purchase obligations to certain
suppliers. In some cases the products the Company purchases are unique and have provisions against cancellation of the order. At
May 31, 2019, the Company had $2,525,000 of purchase obligations which are due within the following 12 months. This amount does
not include contractual obligations recorded on the consolidated balance sheets as liabilities. CONTINGENCIES The Company may, from time to time, be involved
in legal proceedings arising in the ordinary course of business. While there can be no assurances as to the ultimate outcome of
any litigation involving the Company, management does not believe any pending legal proceedings will result in judgment or settlement
that will have a material adverse effect on the Company’s consolidated financial position, results of operations or cash
flows. In the normal course of business to facilitate
sales of its products, the Company indemnifies other parties, including customers, with respect to certain matters, for example,
including against losses arising from a breach of representations or covenants, or from intellectual property infringement or other
claim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o date, payments made by the Company under these agreements have
not had a material impact on the Company’s operating results, financial position or cash flows. </t>
  </si>
  <si>
    <t>18. SELECTED QUARTERLY CONSOLIDATED FINANCIAL DATA (UNAUDITED)</t>
  </si>
  <si>
    <t>Quarterly Financial Information Disclosure [Abstract]</t>
  </si>
  <si>
    <t xml:space="preserve">18. SELECTED QUARTERLY CONSOLIDATED FINANCIAL DATA (UNAUDITED): The following tables (presented in thousands,
except per share data) sets forth selected unaudited condensed consolidated statements of operations data for each of the four
quarters of the fiscal years ended May 31, 2019 and 2018. The unaudited quarterly information has been prepared on the same basis
as the annual information presented elsewhere herein and, in the Company’s opinion, includes all adjustments (consisting
only of normal recurring entries) necessary for a fair statement of the information for the quarters presented. The operating results
for any quarter are not necessarily indicative of results for any future period and should be read in conjunction with the audited
consolidated financial statements of the Company’s and the notes thereto included elsewhere herein.
Three Months Ended
Aug. 31, Nov. 30, Feb. 28, May 31,
2018 2018 2019 2019
Net sales $ 4,740 $ 5,911 $ 3,163 $ 7,242
Gross profit $ 1,553 $ 2,398 $ 272 $ 3,379
Net (loss) income $ (1,515 ) $ (629 ) $ (3,201 ) $ 110
Net (loss) income per share basic and diluted $ (0.07 ) $ (0.03 ) $ (0.14 ) $ 0.00
Three Months Ended
Aug. 31, Nov. 30, Feb. 28, May 31,
2017 2017 2018 2018
Net sales $ 6,970 $ 7,923 $ 7,393 $ 7,269
Gross profit $ 2,918 $ 3,131 $ 3,176 $ 3,161
Net income $ 10 $ 60 $ 267 $ 191
Net income per share basic and diluted $ 0.00 $ 0.00 $ 0.01 $ 0.01 </t>
  </si>
  <si>
    <t>1. ORGANIZATION AND SUMMARY OF SIGNIFICANT ACCOUNTING POLICIES (Policies)</t>
  </si>
  <si>
    <t>BUSINESS:</t>
  </si>
  <si>
    <t xml:space="preserve">BUSINESS: Aehr Test Systems (the “Company”)
was incorporated in California in May 1977 and primarily designs, engineers and manufactures test and burn-in equipment used in
the semiconductor industry. The Company’s principal products are the Advanced Burn-In and Test System, or ABTS, the FOX full
wafer contact parallel test and burn-in systems, the MAX burn-in system, WaferPak full wafer contactor, the DiePak carrier and
test fixtures. </t>
  </si>
  <si>
    <t>LIQUIDITY:</t>
  </si>
  <si>
    <t xml:space="preserve">LIQUIDITY: Since inception, the Company has incurred
substantial cumulative losses and negative cash flows from operations. In response, the Company took steps to minimize expense
levels, entered into credit arrangements, and raised capital through public and private equity offerings, to increase the likelihood
that it will have sufficient cash to support operations. At May 31, 2019, the Company had $5.4 million
in cash and cash equivalents. The Company anticipates that the existing cash balance together with income from operations, collections
of existing accounts receivable, revenue from our existing backlog of products, the sale of inventory on hand, and deposits and
down payments against significant orders will be adequate to meet its working capital and capital equipment requirements. We believe
our existing cash and cash equivalents will be sufficient to meet our anticipated cash needs over the next 12 months. Our future
capital requirements will depend on many factors, including our growth rate, the timing and extent of our spending to support research
and development activities, the timing and cost of establishing additional sales and marketing capabilities, the timing and cost
to introduce new and enhanced products and the timing and cost to implement new manufacturing technologies. In the event that
additional financing is required from outside sources, we may not be able to raise it on terms acceptable to us or at all. Any
additional debt financing obtained by us in the future could also involve restrictive covenants relating to our capital-raising
activities and other financial and operational matters, which may make it more difficult for us to obtain additional capital and
to pursue business opportunities, including potential acquisitions. Additionally, if we raise additional funds through further
issuances of equity, convertible debt securities or other securities convertible into equity, our existing stockholders could suffer
significant dilution in their percentage ownership of our company, and any new equity securities we issue could have rights, preferences
and privileges senior to those of holders of our common stock. If we are unable to obtain adequate financing or financing on terms
satisfactory to us when we require it, our ability to continue to grow or support our business and to respond to business challenges
could be significantly limited. </t>
  </si>
  <si>
    <t>CONSOLIDATION:</t>
  </si>
  <si>
    <t xml:space="preserve">CONSOLIDATION: The consolidated financial statements include
the accounts of the Company and both its wholly-owned and majority-owned foreign subsidiaries. Intercompany accounts and transactions
have been eliminated. </t>
  </si>
  <si>
    <t>FOREIGN CURRENCY TRANSLATION AND TRANSACTIONS:</t>
  </si>
  <si>
    <t xml:space="preserve">FOREIGN CURRENCY TRANSLATION AND TRANSACTIONS: Assets and liabilities of the Company’s
foreign subsidiaries and a branch office are translated into U.S. Dollars from their functional currencies of Japanese Yen, Euros
and New Taiwan Dollars using the exchange rate in effect at the balance sheet date. Additionally, their net sales and expenses
are translated using exchange rates approximating average rates prevailing during the fiscal year. Translation adjustments that
arise from translating their financial statements from their local currencies to U.S. Dollars are accumulated and reflected as
a separate component of shareholders’ equity (deficit). Transaction gains and losses that arise from
exchange rate changes denominated in currencies other than the local currency are included in the Consolidated Statements of Operations
as incurred. See Note 12 for the detail of foreign exchange transaction gains and losses for all periods presen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Company’s consolidated
financial statements include allowance for doubtful accounts, valuation of inventory at the lower of cost or market, and
warranty reserves. </t>
  </si>
  <si>
    <t>CASH EQUIVALENTS:</t>
  </si>
  <si>
    <t xml:space="preserve">CASH EQUIVALENTS: Cash equivalents consist of money market
instruments purchased with an original maturity of three months or less. These investments are reported at fair value. </t>
  </si>
  <si>
    <t>ACCOUNTS RECEIVABLE AND ALLOWANCE FOR DOUBTFUL ACCOUNTS:</t>
  </si>
  <si>
    <t xml:space="preserve">ACCOUNTS RECEIVABLE AND ALLOWANCE FOR DOUBTFUL ACCOUNTS: Accounts receivable are derived from the
sale of products throughout the world to semiconductor manufacturers, semiconductor contract assemblers, electronics manufacturers
and burn-in and test service companies. Accounts receivable are recorded at the invoiced amount and are not interest bearing. The
Company maintains an allowance for doubtful accounts to reserve for potentially uncollectible trade receivables. The Company also
reviews its trade receivables by aging category to identify specific customers with known disputes or collection issues. The Company
exercises judgment when determining the adequacy of these reserves as the Company evaluates historical bad debt trends, general
economic conditions in the United States and internationally, and changes in customer financial conditions. Uncollectible receivables
are recorded as bad debt expense when all efforts to collect have been exhausted and recoveries are recognized when they are received.
No significant adjustments to the allowance for doubtful accounts were recorded during the fiscal years ended May 31, 2019, 2018
or 2017. </t>
  </si>
  <si>
    <t>CONCENTRATION OF CREDIT RISK:</t>
  </si>
  <si>
    <t xml:space="preserve">CONCENTRATION OF CREDIT RISK: The Company sells its products primarily
to semiconductor manufacturers in North America, Asia, and Europe. As of May 31, 2019, approximately 49%, 25% and 26% of gross
accounts receivable were from customers located in North America, Asia and Europe, respectively. As of May 31, 2018, approximately
55%, 45% and 0% of gross accounts receivable were from customers located in North America, Asia, and Europe, respectively. Three
customers accounted for 44%, 25% and 21% of gross accounts receivable as of May 31, 2019. Three customers accounted for 38%, 32%
and 11% of gross accounts receivable as of May 31, 2018. Four customers accounted for 36%, 14%, 12% and 10% of net sales in fiscal
2019. Three customers accounted for 34%, 26% and 13% of net sales in fiscal 2018. The Company performs ongoing credit evaluations
of its customers and generally does not require collateral. The Company uses letter of credit terms for some of its international
customers. The Company’s cash and cash equivalents
are generally deposited with major financial institutions in the United States, Japan, Germany and Taiwan. The Company invests
its excess cash in money market funds and U.S. Treasury securities. The money market funds bear the risk associated with each fund.
The money market funds have variable interest rates. The Company has not experienced any material losses on its money market funds
or short-term cash deposits. </t>
  </si>
  <si>
    <t>CONCENTRATION OF SUPPLY RISK:</t>
  </si>
  <si>
    <t xml:space="preserve">CONCENTRATION OF SUPPLY RISK: The Company relies on subcontractors to manufacture
many of the components and subassemblies used in its products. Quality or performance failures of the Company’s products
or changes in its manufacturers’ financial or business condition could disrupt the Company’s ability to supply quality
products to its customers and thereby have a material and adverse effect on its business and operating results. Some of the components
and technologies used in the Company’s products are purchased and licensed from a single source or a limited number of sources.
The loss of any of these suppliers may cause the Company to incur additional transition costs, result in delays in the manufacturing
and delivery of its products, or cause it to carry excess or obsolete inventory and could cause it to redesign its products. </t>
  </si>
  <si>
    <t>INVENTORIES:</t>
  </si>
  <si>
    <t xml:space="preserve">INVENTORIES: Inventories include material, labor and overhead,
and are stated at the lower of cost (first-in, first-out method) or net realizable value. Net realizable value is the estimated
selling prices in the ordinary course of business, less costs of completion, disposal and transportation. Provisions for excess,
obsolete and unusable inventories are made after management’s evaluation of future demand and market conditions. The Company
adjusts inventory balances to approximate the lower of its manufacturing costs or net realizable value. If actual future demand
or market conditions become less favorable than those projected by management, additional inventory write-downs may be required,
and would be reflected in cost of sales in the period the revision is made. </t>
  </si>
  <si>
    <t>PROPERTY AND EQUIPMENT:</t>
  </si>
  <si>
    <t xml:space="preserve">PROPERTY AND EQUIPMENT: Property and equipment are stated at cost
less accumulated depreciation and amortization. Major improvements are capitalized, while repairs and maintenance are expensed
as incurred. Leasehold improvements are amortized over the lesser of their estimated useful lives or the term of the related lease.
Furniture and fixtures, machinery and equipment, and test equipment are depreciated on a straight-line basis over their estimated
useful lives. The ranges of estimated useful lives are generally as follows:
Furniture and fixtures 2 to 6 years
Machinery and equipment 3 to 6 years
Test equipment 4 to 6 years </t>
  </si>
  <si>
    <t>REVENUE RECOGNITION:</t>
  </si>
  <si>
    <t xml:space="preserve">REVENUE RECOGNITION: In May 2014, the FASB issued FASB ASC Topic
606, Revenue from Contracts with Customers Revenue Recognition The adoption of ASC 606 did not have a material
impact on our consolidated financial statements as of June 1, 2018. No adjustment was recorded to accumulated deficit as of the
adoption date and reported revenue would not have been different under legacy GAAP. Additionally, we do not expect the adoption
of the revenue standard to have a material impact to our net income on an ongoing basis. We sell our products primarily through a
direct sales force. In certain international markets, we sell our products through independent distributors. We consider revenue
to be earned when all of the following criteria are met: ● We have a contract with a customer that creates enforceable
rights and obligations, ● Promised performance obligations are identified, ● The transaction price, or the amount we expect to receive,
is determinable and ● We have satisfied the performance obligations to the customer. Transfer of control is evidenced upon passage
of title and risk of loss to the customer unless we are required to provide additional services. </t>
  </si>
  <si>
    <t>PRODUCT DEVELOPMENT COSTS AND CAPITALIZED SOFTWARE:</t>
  </si>
  <si>
    <t xml:space="preserve">PRODUCT DEVELOPMENT COSTS AND CAPITALIZED SOFTWARE: Costs incurred in the research and development
of new products or systems are charged to operations as incurred. Costs incurred in the development of software programs for the
Company’s products are charged to operations as incurred until technological feasibility of the software has been established.
Generally, technological feasibility is established when the software module performs its primary functions described in its original
specifications, contains features required for it to be usable in a production environment, is completely documented and the related
hardware portion of the product is complete. After technological feasibility is established, any additional costs are capitalized.
Capitalization of software costs ceases when the software is substantially complete and is ready for its intended use. Capitalized
costs are amortized over the estimated life of the related software product using the greater of the units of sales or straight-line
methods over ten years. No system software development costs were capitalized or amortized in fiscal 2019, 2018 and 2017. </t>
  </si>
  <si>
    <t>IMPAIRMENT OF LONG-LIVED ASSETS:</t>
  </si>
  <si>
    <t xml:space="preserve">IMPAIRMENT OF LONG-LIVED ASSETS: In the event that facts and circumstances
indicate that the carrying value of assets may be impaired, an evaluation of recoverability would be performed. If an evaluation
is required, the estimated future undiscounted cash flows associated with the asset would be compared to the asset’s carrying
value to determine if a write-down is required. </t>
  </si>
  <si>
    <t>ADVERTISING COSTS:</t>
  </si>
  <si>
    <t xml:space="preserve">ADVERTISING COSTS: The Company expenses all advertising costs
as incurred and the amounts were not material for all periods presented. </t>
  </si>
  <si>
    <t>SHIPPING AND HANDLING OF PRODUCTS:</t>
  </si>
  <si>
    <t xml:space="preserve">SHIPPING AND HANDLING OF PRODUCTS: Amounts billed to customers for shipping
and handling of products are included in net sales. Costs incurred related to shipping and handling of products are included in
cost of sales. </t>
  </si>
  <si>
    <t>INCOME TAXES:</t>
  </si>
  <si>
    <t xml:space="preserve">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A full valuation allowance was established
against all deferred tax assets, as management determined that it is more likely than not that deferred tax assets will not be
realized, as of May 31, 2019 and 2018.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6 – 2018 remain subject to examination by the appropriate governmental agencies due to tax loss carryovers,
research and development tax credits, or other tax attributes from those years. </t>
  </si>
  <si>
    <t>COMPREHENSIVE (LOSS) INCOME:</t>
  </si>
  <si>
    <t xml:space="preserve">COMPREHENSIVE (LOSS) INCOME: Comprehensive (loss) income generally represents
all changes in shareholders’ equity except those resulting from investments or contributions by shareholders. Unrealized
gains and losses on foreign currency translation adjustments are included in the Company’s components of comprehensive (loss)
income, which are excluded from net (loss) income. Comprehensive (loss) income is included in the statements of comprehensive (loss)
income. </t>
  </si>
  <si>
    <t>RECENT ACCOUNTING PRONOUNCEMENTS:</t>
  </si>
  <si>
    <t xml:space="preserve">RECENT ACCOUNTING PRONOUNCEMENTS: Accounting Standards Adopted Revenue Recognition In May 2014, the FASB issued Accounting Standards
Codification (“ASC”) Update No. 2014-09, Revenue from Contracts with Customers The Company adopted ASC 606 on June 1, 2018,
the first day of fiscal 2019, using the modified retrospective method. The Company applied ASC 606 to all contracts not completed
as of the date of adoption in order to determine any adjustment to the opening balance of retained earnings. Under the modified
retrospective adoption method, the comparative financial information has not been restated and continues to be reported under the
accounting standards in effect for those periods, ASC 605, " Revenue Recognition The adoption of ASC 606 did not have a material
impact on the Company’s consolidated financial statements as of June 1, 2018. No adjustment was recorded to accumulated deficit
as of the adoption date and reported revenue would not have been different under legacy GAAP. Additionally, the Company does not
expect the adoption of the revenue standard to have a material impact to the Company’s net income on an ongoing basis. Classification of Certain Cash Receipts
and Cash Payments In August 2016, the FASB issued authoritative
guidance related to the classification of certain cash receipts and cash payments on the statement of cash flows. The Company adopted
this new standard in fiscal year 2019. The adoption of this guidance did not have a significant impact on the Company’s consolidated
financial statements. Intra-Entity Asset Transfers In October 2016, the FASB issued an accounting
standard update that requires recognition of the income tax consequences of intra-entity transfers of assets (other than inventory)
at the transaction date. The Company adopted this new standard in fiscal year 2019. The adoption of this guidance did not have
a significant impact on the Company’s consolidated financial statements. Restricted Cash. In November 2016, the FASB issued authoritative
guidance related to statements of cash flows. This guidance clarifies that amounts generally described as restricted cash and restricted
cash equivalents should be included with cash and cash equivalents when reconciling the beginning-of-period and end-of period total
amounts shown on the statement of cash flows. The Company adopted this new standard in fiscal year 2019. The adoption of this guidance
did not have a significant impact on the Company’s consolidated financial statements. Income Taxes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4%
to 21%; (2) requiring companies to pay a one-time transition tax on certain repatriated earnings of foreign subsidiaries; (3) generally
eliminating US federal income taxes on dividends from foreign subsidiaries; (4) requiring a current inclusion in US federal income
of certain earnings of controlled foreign corporations; (5) creating a new limitation on deductible interest expense; (6) changing
rules related to the uses and limitations of net operating loss carryforwards created in tax years beginning after December 31,
2017, and (7) repealing the corporate alternative minimum tax regime, or AMT, effective December 31, 2017 and permitting existing
minimum tax credits to offset the regular tax liability for any tax year. Consequently, the Company has accounted for the reduction
of $6.4 million of deferred tax assets with an offsetting adjustment to the valuation allowance for the fiscal year ended 2018,
and recorded a benefit of $90,000 for the Company’s Federal refundable AMT credit.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re are also certain transitional impacts of the Tax Act. As part of the transition
to the new territorial tax system, the Tax Act imposes a one-time repatriation tax on deemed repatriation of historical earnings
of foreign subsidiaries. The Company is not subject to the transition tax. The one-time transition tax is based on post-1986 earnings
and profits that were previously deferred from U.S. income tax. The Company has finalized its calculation of the total post-1986
earnings and profits for its foreign corporations. Based on the Company’s net operating loss carryovers and valuation allowance,
there is no impact to its consolidated financial statements as a result of the completion of the analysis. Accounting Standards Not Yet Adopted Financial Instruments In January 2016, the FASB issued an accounting
standard update related to recognition and measurement of financial assets and financial liabilities. This standard changes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standard is effective for us in fiscal
year 2020. Early adoption is permitted. The Company does not expect a material impact of this new guidance on its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does not expect a material impact of this accounting standard
update on its consolidated financial statements. Leases In February 2016, the FASB issued ASU No.
2016-02, Leases </t>
  </si>
  <si>
    <t>1. ORGANIZATION AND SUMMARY OF SIGNIFICANT ACCOUNTING POLICIES (Tables)</t>
  </si>
  <si>
    <t>Useful life for property and equipment</t>
  </si>
  <si>
    <t xml:space="preserve"> The ranges of estimated useful lives are generally as follows:
Furniture and fixtures 2 to 6 years
Machinery and equipment 3 to 6 years
Test equipment 4 to 6 years </t>
  </si>
  <si>
    <t>2. REVENUE (Tables)</t>
  </si>
  <si>
    <t>Disaggregation of revenue</t>
  </si>
  <si>
    <t xml:space="preserve"> The Company’s revenues by product category
are as follows (in thousands):
Year Ended May 31,
2019 2018 2017
Type of good / service:
Systems $ 9,566 $ 18,174 $ 12,115
Contactors 6,154 6,500 1,991
Services 5,336 4,881 4,792
$ 21,056 $ 29,555 $ 18,898
Product lines:
Wafer-level $ 14,618 $ 13,080 $ 9,582
Test During Burn-In 6,438 16,475 9,316
$ 21,056 $ 29,555 $ 18,898 The following presents information about
the Company’s operations in different geographic areas. Net sales are based upon ship-to location (in thousands):
Year Ended May 31,
2019 2018 2017
Geographic region:
United States $ 13,468 $ 8,446 $ 7,762
Asia 5,648 19,973 10,439
Europe 1,940 1,136 697
$ 21,056 $ 29,555 $ 18,898 With the exception of the amount of service
contracts and extended warranties, the Company’s product category revenues are recognized at point in time when control transfers
to customers.
Year Ended May 31,
2019 2018 2017
Timing of revenue recognition (in thousands):
Products and services transferred at a point in time $ 18,473 $ 27,337 $ 17,193
Services transferred over time 2,583 2,218 1,705
$ 21,056 $ 29,555 $ 18,898 </t>
  </si>
  <si>
    <t>3. EARNINGS PER SHARE (EPS) (Tables)</t>
  </si>
  <si>
    <t>Earnings per share</t>
  </si>
  <si>
    <t xml:space="preserve"> The following table presents the computation
of basic and diluted net (loss) income per share attributable to Aehr Test Systems common shareholders (in thousands, except per
share data):
Year Ended May 31,
2019 2018 2017
Numerator: Net (loss) income $ (5,235 ) $ 528 $ (5,653 )
Denominator for basic net (loss) income per share:
Weighted-average shares outstanding 22,387 21,732 16,267
Shares used in basic net (loss) income per share calculation 22,387 21,732 16,267
Effect of dilutive securities — 1,050 —
Denominator for diluted net (loss) income per share 22,387 22,782 16,267
Basic net (loss) income per share $ (0.23 ) $ 0.02 $ (0.35 )
Diluted net (loss) income per share $ (0.23 ) $ 0.02 $ (0.35 ) </t>
  </si>
  <si>
    <t>4. FAIR VALUE OF FINANCIAL INSTRUMENTS (Tables)</t>
  </si>
  <si>
    <t>Fair value by hierarchy</t>
  </si>
  <si>
    <t xml:space="preserve"> The following table summarizes the Company’s
financial assets measured at fair value on a recurring basis as of May 31, 2019 (in thousands):
Balance as of
May 31, 2019 Level 1 Level 2 Level 3
Money market funds $ 3,017 $ 3,017 $ — $ —
Assets $ 3,017 $ 3,017 $ — $ — The following table summarizes the Company’s financial
assets measured at fair value on a recurring basis as of May 31, 2018 (in thousands):
Balance as of
May 31, 2018 Level 1 Level 2 Level 3
Money market funds $ 7,813 $ 7,813 $ — $ —
U.S. Treasury securities 5,983 5,983 — —
Assets $ 13,796 $ 13,796 $ — $ — </t>
  </si>
  <si>
    <t>5. ACCOUNTS RECEIVABLE (Tables)</t>
  </si>
  <si>
    <t xml:space="preserve"> Accounts receivable comprise (in thousands):
May 31,
2019 2018
Accounts receivable $ 4,859 $ 2,860
Less: Allowance for doubtful accounts — (4 )
$ 4,859 $ 2,856
Additions
Balance at charged to Balance
beginning costs and at end
of year expenses Deductions* of year
Allowance for doubtful accounts receivable:
May 31, 2019 $ 4 $ — $ (4 ) $ —
May 31, 2018 $ 61 $ 4 $ (61 ) $ 4 * Deductions include write-offs of uncollectible
accounts, collections of amounts previously reserved, and releases of allowance for doubtful accounts credited to expense. </t>
  </si>
  <si>
    <t>6. BALANCE SHEET DETAIL (Tables)</t>
  </si>
  <si>
    <t xml:space="preserve">May 31,
(In Thousands) 2019 2018
Raw materials and sub-assemblies $ 5,471 $ 5,747
Work in process 3,580 3,068
Finished goods 10 234
$ 9,061 $ 9,049 </t>
  </si>
  <si>
    <t xml:space="preserve"> PROPERTY AND EQUIPMENT, NET:
May 31,
(In Thousands) 2019 2018
Leasehold improvements $ 1,154 $ 1,154
Furniture and fixtures 983 984
Machinery and equipment 3,097 2,865
Test equipment 2,604 2,595
7,838 7,598
Less: Accumulated depreciation and amortization (6,793 ) (6,395 )
$ 1,045 $ 1,203 </t>
  </si>
  <si>
    <t xml:space="preserve"> ACCRUED EXPENSES:
May 31,
(In Thousands) 2019 2018
Payroll related $ 990 $ 1,014
Restructuring 408 —
Commissions and bonuses 168 101
Professional services 162 163
Warranty 154 135
Material purchases 65 —
Taxes payable 29 34
Investor relations 19 19
Accrued interest — 139
Other 39 41
$ 2,034 $ 1,646 </t>
  </si>
  <si>
    <t xml:space="preserve"> CUSTOMER DEPOSITS AND DEFERRED REVENUE, SHORT-TERM:
May 31,
(In Thousands) 2019 2018
Customer deposits $ 1,003 $ 1,340
Deferred revenue 542 290
$ 1,545 $ 1,630 </t>
  </si>
  <si>
    <t>7. INCOME TAXES (Tables)</t>
  </si>
  <si>
    <t>Domestic and foreign components of (loss) income before income tax (expense) benefit</t>
  </si>
  <si>
    <t xml:space="preserve"> Domestic and foreign components of (loss)
income before income tax (expense) benefit are as follows (in thousands):
Year Ended May 31,
2019 2018 2017
Domestic $ (5,273 ) $ 433 $ (5,663 )
Foreign 65 22 35
$ (5,208 ) $ 455 $ (5,628 ) </t>
  </si>
  <si>
    <t xml:space="preserve"> The income tax (expense) benefit consists
of the following (in thousands):
Year Ended May 31,
2019 2018 2017
Federal income taxes:
Current $ — $ 99 $ —
Deferred — — —
State income taxes:
Current (6 ) (22 ) (8 )
Deferred — — —
Foreign income taxes:
Current (21 ) (4 ) (17 )
Deferred — — —
$ (27 ) $ 73 $ (25 ) </t>
  </si>
  <si>
    <t>Income tax reconciliation</t>
  </si>
  <si>
    <t xml:space="preserve"> The Company’s effective tax rate differs
from the U.S. federal statutory tax rate, as follows:
Year Ended May 31,
2019 2018 2017
U.S. federal statutory tax rate 21.0 % 28.6 % 34.0 %
State taxes, net of federal tax effect (1.0 ) (16.7 ) (0.1 )
Foreign rate differential (0.7 ) 39.4 0.1
Stock-based compensation (2.8 ) 39.9 (2.8 )
Research and development credit 1.5 5.9 3.1
Change in valuation allowance (15.6 ) (1,349.2 ) (33.8 )
Federal rate change impact — 1,419.7 —
Federal AMT refund — (20.0 ) —
ASU 2016-09 adoption — (169.1 ) —
Other (2.9 ) 5.4 (0.9 )
Effective tax rate (0.5 )% (16.1 )% (0.4 )% </t>
  </si>
  <si>
    <t>Net deferred tax assets</t>
  </si>
  <si>
    <t xml:space="preserve"> The components of the net deferred tax
assets are as follows (in thousands):
Year Ended May 31,
2019 2018
Net operating losses $ 13,475 $ 12,918
Credit carryforwards 4,995 4,952
Inventory reserves 790 588
Reserves and accruals 1,379 1,419
Other 298 247
20,937 20,124
Less: Valuation allowance (20,937 ) (20,124 )
Net deferred tax assets $ — $ — </t>
  </si>
  <si>
    <t>Unrecognized tax benefits</t>
  </si>
  <si>
    <t xml:space="preserve"> The aggregate changes in the balance of gross unrecognized tax benefits are as follows (in thousands):
Beginning balance as of May 31, 2016 $ 789
Decreases related to prior year tax positions —
Decreases related to lapse of statute of limitations —
Balance at May 31, 2017 $ 789
Increases related to prior year tax positions 889
Increases related to current year tax positions 107
Balance at May 31, 2018 $ 1,785
Decreases related to prior year tax positions (41 )
Increases related to current year tax positions 65
Balance at May 31, 2019 $ 1,809 </t>
  </si>
  <si>
    <t>10. STOCKHOLDERS' EQUITY, COMPREHENSIVE INCOME AND STOCK-BASED COMPENSATION (Tables)</t>
  </si>
  <si>
    <t>Changes in the components of AOCI</t>
  </si>
  <si>
    <t xml:space="preserve"> Changes in the components of AOCI, net of
tax, were as follows (in thousands):
Cumulative Unrealized Loss Total
Balance at May 31, 2017 $ 2,249 $ — $ 2,249
Other comprehensive income (loss) before reclassifications 43 — 43
Amounts reclassified out of AOCI — — —
Other comprehensive income (loss), net of tax 43 — 43
Balance at May 31, 2018 $ 2,292 $ — $ 2,292
Other comprehensive income (loss) before reclassifications (62 ) — (62 )
Amounts reclassified out of AOCI — — —
Other comprehensive income (loss), net of tax (62 ) — (62 )
Balance at May 31, 2019 $ 2,230 $ — $ 2,230 </t>
  </si>
  <si>
    <t>Compensation costs related to the Company's stock-based compensation</t>
  </si>
  <si>
    <t xml:space="preserve"> The following table summarizes the stock-based
compensation expense for the fiscal years ended May 31, 2019, 2018 and 2017 (in thousands, except per share data):
Year Ended May 31,
2019 2018 2017
Stock-based compensation in the form of stock options, RSUs, and ESPP purchase rights,
Cost of sales $ 104 $ 148 $ 91
Selling, general and administrative 545 592 714
Research and development 256 256 194
Net effect on net income (loss) $ 905 $ 996 $ 999
Effect on net income (loss) per share:
Basic $ 0.04 $ 0.05 $ 0.06
Diluted $ 0.04 $ 0.04 $ 0.06 </t>
  </si>
  <si>
    <t>Fair value assumptions for Option Valuation Model</t>
  </si>
  <si>
    <t xml:space="preserve"> Fair Value. The fair values of the Company’s
stock options granted to employees in fiscal 2019, 2018 and 2017 were estimated using the following weighted average assumptions
in the Black-Scholes option valuation method:
Year Ended May 31,
2019 2018 2017
Expected term (in years) 5 4 4
Volatility 0.72 0.77 0.81
Risk-free interest rates 2.83 % 1.95 % 1.02 %
Weighted-average grant date fair value $ 1.33 $ 2.07 $ 1.09 </t>
  </si>
  <si>
    <t>Fair value assumption of the ESPP Purchase Rights</t>
  </si>
  <si>
    <t xml:space="preserve"> The fair value of our ESPP purchase rights
for the fiscal 2019, 2018 and 2017 was estimated using the following weighted-average assumptions:
Year End May 31,
2019 2018 2017
Expected term (in years) 0.5 – 2.0 0.5 – 2.0 0.5 – 2.0
Volatility 0.48 – 0.78 0.56 – 0.81 0.79 – 1.08
Risk-free interest rates 2.33%-2.82 % 1.92%-2.25 % 0.48%-0.80 %
Weighted-average grant date fair value $ 1.14 $ 1.01 $ 1.65 </t>
  </si>
  <si>
    <t>Stock option and RSU transactions</t>
  </si>
  <si>
    <t xml:space="preserve"> The following tables summarize the Company’s
stock option and RSU transactions during fiscal 2019, 2018 and 2017 (in thousands):
Available
Shares
Balance, May 31, 2016 1,847
Additional shares reserved 2,238
Options granted (368 )
RSUs granted (157 )
Options terminated 55
Plan shares expired (1,446 )
Balance, May 31, 2017 2,169
Options granted (338 )
RSUs granted (64 )
RSUs cancelled 33
Options terminated 16
Plan shares expired (4 )
Balance, May 31, 2018 1,812
Options granted (804 )
RSUs cancelled 8
Options terminated 195
Plan shares expired (64 )
Balance, May 31, 2019 1,147 </t>
  </si>
  <si>
    <t>Stock option transactions</t>
  </si>
  <si>
    <t xml:space="preserve"> The following table summarized the stock
option transactions during fiscal 2019, 2018 and 2017 (in thousands, except per share data):
Outstanding Options
Weighted
Number Average Aggregate
of Exercise Intrinsic
Shares Price Value
Balances, May 31, 2016 3,201 $ 1.66 $ 189
Options granted 368 $ 1.83
Options terminated (55 ) $ 1.42
Options exercised (440 ) $ 1.35
Balances, May 31, 2017 3,074 $ 1.73 $ 8,763
Options granted 338 $ 3.56
Options terminated (16 ) $ 2.72
Options exercised (537 ) $ 1.17
Balances, May 31, 2018 2,859 $ 2.04 $ 1,987
Options granted 804 $ 2.19
Options terminated (195 ) $ 2.32
Options exercised (361 ) $ 0.85
Balances, May 31, 2019 3,107 $ 2.20 $ 283
Options fully vested and expected to vest at May 31, 2019 3,079 $ 2.20 $ 282 </t>
  </si>
  <si>
    <t>Options outstanding</t>
  </si>
  <si>
    <t xml:space="preserve"> The options outstanding and exercisable at
May 31, 2019 were in the following exercise price ranges (in thousands, except per share data):
Options Outstanding Options Exercisable
at May 31, 2019 at May 31, 2019
Range of Exercise Number Weighted Weighted Number Weighted Weighted Aggregate Intrinsic
$ 0.80-$0.97 47 0.52 $ 0.85 47 0.52 $ 0.85
$ 1.09-$1.28 456 0.78 $ 1.28 456 0.78 $ 1.28
$ 1.65-$2.06 761 4.57 $ 1.83 427 3.50 $ 1.79
$ 2.10-$2.81 1,600 3.55 $ 2.43 1,244 2.81 $ 2.44
$ 3.46-$3.93 243 5.16 $ 3.85 140 5.20 $ 3.79
$ 0.80-$3.93 3,107 3.47 $ 2.20 2,314 2.64 $ 2.14 $ 274 </t>
  </si>
  <si>
    <t>12. OTHER INCOME (EXPENSE), NET (Tables)</t>
  </si>
  <si>
    <t xml:space="preserve"> Other income (expense), net comprises the
following (in thousands):
Year Ended May 31,
2019 2018 2017
Foreign exchange gain (loss) $ 43 $ (63 ) $ (21 )
Other income, net 1 2 —
$ 44 $ (61 ) $ (21 )</t>
  </si>
  <si>
    <t>13. PRODUCT WARRANTIES (Tables)</t>
  </si>
  <si>
    <t>Liability for product warranties</t>
  </si>
  <si>
    <t xml:space="preserve"> Following is a summary of changes in the
Company’s liability for product warranties during the fiscal years ended May 31, 2019 and 2018 (in thousands):
May 31,
2019 2018
Balance at the beginning of the year $ 135 $ 113
Accruals for warranties issued during the year 214 329
Consumption of reserves (195 ) (307 )
Balance at the end of the year $ 154 $ 135 </t>
  </si>
  <si>
    <t>14. SEGMENT INFORMATION (Tables)</t>
  </si>
  <si>
    <t>Property and equipment by geographic region</t>
  </si>
  <si>
    <t xml:space="preserve"> Property and equipment information is based
on the physical location of the assets. The following table presents property and equipment information for geographic areas (in
thousands):
May 31,
2019 2018
United States $ 1,005 $ 1,156
Asia 40 40
Europe — 7
$ 1,045 $ 1,203 </t>
  </si>
  <si>
    <t>17. COMMITMENTS AND CONTINGENCIES (Tables)</t>
  </si>
  <si>
    <t>Minimum annual rentals payments under non-cancellable operating leases</t>
  </si>
  <si>
    <t xml:space="preserve"> Minimum annual rentals payments under non-cancellable
operating leases in each of the next five fiscal years and thereafter are as follows (in thousands):
Years Ending May 31,
2020 $ 762
2021 766
2022 772
2023 795
2024 133
Thereafter —
Total $ 3,228 </t>
  </si>
  <si>
    <t>18. SELECTED QUARTERLY CONSOLIDATED FINANCIAL DATA (Tables)</t>
  </si>
  <si>
    <t>Selected quarterly consolidated financial data (unaudited)</t>
  </si>
  <si>
    <t xml:space="preserve"> The following tables (presented in thousands,
except per share data) sets forth selected unaudited condensed consolidated statements of operations data for each of the four
quarters of the fiscal years ended May 31, 2019 and 2018.
Three Months Ended
Aug. 31, Nov. 30, Feb. 28, May 31,
2018 2018 2019 2019
Net sales $ 4,740 $ 5,911 $ 3,163 $ 7,242
Gross profit $ 1,553 $ 2,398 $ 272 $ 3,379
Net (loss) income $ (1,515 ) $ (629 ) $ (3,201 ) $ 110
Net (loss) income per share basic and diluted $ (0.07 ) $ (0.03 ) $ (0.14 ) $ 0.00
Three Months Ended
Aug. 31, Nov. 30, Feb. 28, May 31,
2017 2017 2018 2018
Net sales $ 6,970 $ 7,923 $ 7,393 $ 7,269
Gross profit $ 2,918 $ 3,131 $ 3,176 $ 3,161
Net income $ 10 $ 60 $ 267 $ 191
Net income per share basic and diluted $ 0.00 $ 0.00 $ 0.01 $ 0.01 </t>
  </si>
  <si>
    <t>1. ORGANIZATION AND SUMMARY OF SIGNIFICANT ACCOUNTING POLICIES (Details)</t>
  </si>
  <si>
    <t>Furniture and fixtures | Minimum</t>
  </si>
  <si>
    <t>Useful life</t>
  </si>
  <si>
    <t>2 years</t>
  </si>
  <si>
    <t>Furniture and fixtures | Maximum</t>
  </si>
  <si>
    <t>6 years</t>
  </si>
  <si>
    <t>Machinery and equipment | Minimum</t>
  </si>
  <si>
    <t>3 years</t>
  </si>
  <si>
    <t>Machinery and equipment | Maximum</t>
  </si>
  <si>
    <t>Test equipment | Minimum</t>
  </si>
  <si>
    <t>4 years</t>
  </si>
  <si>
    <t>Test equipment | Maximum</t>
  </si>
  <si>
    <t>1. ORGANIZATION AND SUMMARY OF SIGNIFICANT ACCOUNTING POLICIES (Details Narrative) - USD ($) $ in Thousands</t>
  </si>
  <si>
    <t>May 31, 2016</t>
  </si>
  <si>
    <t>System software development costs were capitalized or amortized</t>
  </si>
  <si>
    <t>North America | Accounts Receivable</t>
  </si>
  <si>
    <t>Concentration risk</t>
  </si>
  <si>
    <t>49.00%</t>
  </si>
  <si>
    <t>55.00%</t>
  </si>
  <si>
    <t>Asia | Accounts Receivable</t>
  </si>
  <si>
    <t>25.00%</t>
  </si>
  <si>
    <t>45.00%</t>
  </si>
  <si>
    <t>Europe | Accounts Receivable</t>
  </si>
  <si>
    <t>26.00%</t>
  </si>
  <si>
    <t>0.00%</t>
  </si>
  <si>
    <t>Customer One | Accounts Receivable</t>
  </si>
  <si>
    <t>44.00%</t>
  </si>
  <si>
    <t>38.00%</t>
  </si>
  <si>
    <t>Customer One | Net Sales</t>
  </si>
  <si>
    <t>36.00%</t>
  </si>
  <si>
    <t>34.00%</t>
  </si>
  <si>
    <t>Customer Two | Accounts Receivable</t>
  </si>
  <si>
    <t>32.00%</t>
  </si>
  <si>
    <t>Customer Two | Net Sales</t>
  </si>
  <si>
    <t>14.00%</t>
  </si>
  <si>
    <t>Customer Three | Accounts Receivable</t>
  </si>
  <si>
    <t>21.00%</t>
  </si>
  <si>
    <t>11.00%</t>
  </si>
  <si>
    <t>Customer Three | Net Sales</t>
  </si>
  <si>
    <t>12.00%</t>
  </si>
  <si>
    <t>13.00%</t>
  </si>
  <si>
    <t>Customer Four | Net Sales</t>
  </si>
  <si>
    <t>10.00%</t>
  </si>
  <si>
    <t>2. REVENUE (Details) - USD ($) $ in Thousands</t>
  </si>
  <si>
    <t>Systems</t>
  </si>
  <si>
    <t>Contactors</t>
  </si>
  <si>
    <t>Services</t>
  </si>
  <si>
    <t>Wafer-level</t>
  </si>
  <si>
    <t>Test During Burn-In</t>
  </si>
  <si>
    <t>2. REVENUE (Details 1) - USD ($) $ in Thousands</t>
  </si>
  <si>
    <t>US</t>
  </si>
  <si>
    <t>Asia</t>
  </si>
  <si>
    <t>Europe</t>
  </si>
  <si>
    <t>2. REVENUE (Details 2) - USD ($) $ in Thousands</t>
  </si>
  <si>
    <t>Products and services transferred at a point in time</t>
  </si>
  <si>
    <t>Services transferred over time</t>
  </si>
  <si>
    <t>2. REVENUE (Details Narrative) - USD ($) $ in Thousands</t>
  </si>
  <si>
    <t>May 31, 2021</t>
  </si>
  <si>
    <t>May 31, 2020</t>
  </si>
  <si>
    <t>Contract liabilities</t>
  </si>
  <si>
    <t>Recognition of contract liabilities</t>
  </si>
  <si>
    <t>Remaining performance obligations</t>
  </si>
  <si>
    <t>Remaining performance obligation revenue recognition</t>
  </si>
  <si>
    <t>74.00%</t>
  </si>
  <si>
    <t>3. EARNINGS PER SHARE (EPS) (Details) - USD ($) $ / shares in Units, $ in Thousands</t>
  </si>
  <si>
    <t>3 Months Ended</t>
  </si>
  <si>
    <t>Feb. 28, 2019</t>
  </si>
  <si>
    <t>Aug. 31, 2018</t>
  </si>
  <si>
    <t>Feb. 28, 2018</t>
  </si>
  <si>
    <t>Nov. 30, 2017</t>
  </si>
  <si>
    <t>Aug. 31, 2017</t>
  </si>
  <si>
    <t>Numerator: Net (loss) income</t>
  </si>
  <si>
    <t>Denominator for basic net (loss) income per share: Weighted average shares outstanding (in thousands)</t>
  </si>
  <si>
    <t>Shares used in basic net (loss) income per share calculation (in thousands)</t>
  </si>
  <si>
    <t>Effect of dilutive securities (in thousands)</t>
  </si>
  <si>
    <t>Denominator for diluted net (loss) income per share (in thousands)</t>
  </si>
  <si>
    <t>Basic net (loss) income per share</t>
  </si>
  <si>
    <t>$ (.23)</t>
  </si>
  <si>
    <t>Diluted net (loss) income per share</t>
  </si>
  <si>
    <t>3. EARNINGS PER SHARE (EPS) (Details Narrative) - shares</t>
  </si>
  <si>
    <t>Employee Stock Purchase Plan</t>
  </si>
  <si>
    <t>Options not included in the computation of diluted net income (loss) per share (in thousands)</t>
  </si>
  <si>
    <t>Convertible Notes</t>
  </si>
  <si>
    <t>Stock Option</t>
  </si>
  <si>
    <t>Restricted Stock Units</t>
  </si>
  <si>
    <t>4. FAIR VALUE OF FINANCIAL INSTRUMENTS (Details) - USD ($) $ in Thousands</t>
  </si>
  <si>
    <t>Assets</t>
  </si>
  <si>
    <t>Investment securities</t>
  </si>
  <si>
    <t>Level 1</t>
  </si>
  <si>
    <t>Level 2</t>
  </si>
  <si>
    <t>Level 3</t>
  </si>
  <si>
    <t>Money Market Funds</t>
  </si>
  <si>
    <t>Money Market Funds | Level 1</t>
  </si>
  <si>
    <t>Money Market Funds | Level 2</t>
  </si>
  <si>
    <t>Money Market Funds | Level 3</t>
  </si>
  <si>
    <t>U.S. Treasury Securities</t>
  </si>
  <si>
    <t>U.S. Treasury Securities | Level 1</t>
  </si>
  <si>
    <t>U.S. Treasury Securities | Level 2</t>
  </si>
  <si>
    <t>U.S. Treasury Securities | Level 3</t>
  </si>
  <si>
    <t>4. FAIR VALUE OF FINANCIAL INSTRUMENTS (Details Narrative) - USD ($) $ in Thousands</t>
  </si>
  <si>
    <t>Restricted cash</t>
  </si>
  <si>
    <t>Financial liabilities at fair value</t>
  </si>
  <si>
    <t>Transfer between Level 1 and Level 2 fair value measurements</t>
  </si>
  <si>
    <t>5. ACCOUNTS RECEIVABLE (Details) - USD ($) $ in Thousands</t>
  </si>
  <si>
    <t>Accounts receivable, gross</t>
  </si>
  <si>
    <t>Less: Allowance for doubtful accounts</t>
  </si>
  <si>
    <t>Allowance for doubtful accounts, Beginning</t>
  </si>
  <si>
    <t>Allowance for doubtful accounts, Additions charged to costs and expenses</t>
  </si>
  <si>
    <t>Allowance for doubtful accounts, Deductions</t>
  </si>
  <si>
    <t>[1]</t>
  </si>
  <si>
    <t>Allowance for doubtful accounts, Ending</t>
  </si>
  <si>
    <t>Deductions include write-offs of uncollectible accounts, collections of amounts previously reserved, and releases of allowance for doubtful accounts credited to expense.</t>
  </si>
  <si>
    <t>6. BALANCE SHEET DETAIL (Details) - USD ($) $ in Thousands</t>
  </si>
  <si>
    <t>Inventory, Net [Abstract]</t>
  </si>
  <si>
    <t>Raw materials and sub-assemblies</t>
  </si>
  <si>
    <t>Work in process</t>
  </si>
  <si>
    <t>Finished goods</t>
  </si>
  <si>
    <t>Inventory</t>
  </si>
  <si>
    <t>6. BALANCE SHEET DETAIL (Details 1) - USD ($) $ in Thousands</t>
  </si>
  <si>
    <t>Property, Plant and Equipment, Net [Abstract]</t>
  </si>
  <si>
    <t>Leasehold improvements</t>
  </si>
  <si>
    <t>Furniture and fixtures</t>
  </si>
  <si>
    <t>Machinery and equipment</t>
  </si>
  <si>
    <t>Test equipment</t>
  </si>
  <si>
    <t>Property and equipment, gross</t>
  </si>
  <si>
    <t>Less: Accumulated depreciation and amortization</t>
  </si>
  <si>
    <t>6. BALANCE SHEET DETAIL (Details 2) - USD ($) $ in Thousands</t>
  </si>
  <si>
    <t>Accrued Liabilities [Abstract]</t>
  </si>
  <si>
    <t>Payroll related</t>
  </si>
  <si>
    <t>Commissions and bonuses</t>
  </si>
  <si>
    <t>Professional services</t>
  </si>
  <si>
    <t>Warranty</t>
  </si>
  <si>
    <t>Material purchases</t>
  </si>
  <si>
    <t>Taxes payable</t>
  </si>
  <si>
    <t>Investor relations</t>
  </si>
  <si>
    <t>Accrued interest</t>
  </si>
  <si>
    <t>Other</t>
  </si>
  <si>
    <t>6. BALANCE SHEET DETAIL (Details 3) - USD ($) $ in Thousands</t>
  </si>
  <si>
    <t>Customer Deposits And Deferred Revenue Details [Abstract]</t>
  </si>
  <si>
    <t>Customer deposits</t>
  </si>
  <si>
    <t>Deferred revenue</t>
  </si>
  <si>
    <t>6. BALANCE SHEET DETAIL (Details Narrative) - USD ($) $ in Thousands</t>
  </si>
  <si>
    <t>Property, Plant and Equipment [Abstract]</t>
  </si>
  <si>
    <t>Depreciation expense</t>
  </si>
  <si>
    <t>7. INCOME TAXES (Details) - USD ($) $ in Thousands</t>
  </si>
  <si>
    <t>Domestic</t>
  </si>
  <si>
    <t>Foreign</t>
  </si>
  <si>
    <t>7. INCOME TAXES (Details 1) - USD ($) $ in Thousands</t>
  </si>
  <si>
    <t>Federal income taxes:</t>
  </si>
  <si>
    <t>Current</t>
  </si>
  <si>
    <t>Deferred</t>
  </si>
  <si>
    <t>State income taxes:</t>
  </si>
  <si>
    <t>Foreign income taxes:</t>
  </si>
  <si>
    <t>7. INCOME TAXES (Details 2)</t>
  </si>
  <si>
    <t>Effective Income Tax Rate Reconciliation, Percent [Abstract]</t>
  </si>
  <si>
    <t>U.S. federal statutory tax rate</t>
  </si>
  <si>
    <t>28.60%</t>
  </si>
  <si>
    <t>State taxes, net of federal tax effect</t>
  </si>
  <si>
    <t>(1.00%)</t>
  </si>
  <si>
    <t>(16.70%)</t>
  </si>
  <si>
    <t>(0.10%)</t>
  </si>
  <si>
    <t>Foreign rate differential</t>
  </si>
  <si>
    <t>(0.70%)</t>
  </si>
  <si>
    <t>39.40%</t>
  </si>
  <si>
    <t>0.10%</t>
  </si>
  <si>
    <t>(2.80%)</t>
  </si>
  <si>
    <t>39.90%</t>
  </si>
  <si>
    <t>Research and development credit</t>
  </si>
  <si>
    <t>1.50%</t>
  </si>
  <si>
    <t>5.90%</t>
  </si>
  <si>
    <t>3.10%</t>
  </si>
  <si>
    <t>Change in valuation allowance</t>
  </si>
  <si>
    <t>(15.60%)</t>
  </si>
  <si>
    <t>(1349.20%)</t>
  </si>
  <si>
    <t>(33.80%)</t>
  </si>
  <si>
    <t>Federal rate change impact</t>
  </si>
  <si>
    <t>1419.70%</t>
  </si>
  <si>
    <t>Federal AMT refund</t>
  </si>
  <si>
    <t>(0.00%)</t>
  </si>
  <si>
    <t>(20.00%)</t>
  </si>
  <si>
    <t>ASU 2016-09 adoption</t>
  </si>
  <si>
    <t>(169.10%)</t>
  </si>
  <si>
    <t>(2.90%)</t>
  </si>
  <si>
    <t>5.40%</t>
  </si>
  <si>
    <t>(0.90%)</t>
  </si>
  <si>
    <t>Effective tax rate</t>
  </si>
  <si>
    <t>(0.50%)</t>
  </si>
  <si>
    <t>(16.10%)</t>
  </si>
  <si>
    <t>(0.40%)</t>
  </si>
  <si>
    <t>7. INCOME TAXES (Details 3) - USD ($) $ in Thousands</t>
  </si>
  <si>
    <t>Components of Deferred Tax Assets [Abstract]</t>
  </si>
  <si>
    <t>Net operating losses</t>
  </si>
  <si>
    <t>Credit carryforwards</t>
  </si>
  <si>
    <t>Inventory reserves</t>
  </si>
  <si>
    <t>Reserves and accruals</t>
  </si>
  <si>
    <t>Gross deferred tax assets</t>
  </si>
  <si>
    <t>Less: Valuation allowance</t>
  </si>
  <si>
    <t>7. INCOME TAXES (Details 4) - USD ($) $ in Thousands</t>
  </si>
  <si>
    <t>Reconciliation of Unrecognized Tax Benefits, Excluding Amounts Pertaining to Examined Tax Returns [Roll Forward]</t>
  </si>
  <si>
    <t>Unrecognized tax benefit, Beginning</t>
  </si>
  <si>
    <t>Decreases related to prior year tax positions</t>
  </si>
  <si>
    <t>Decreases related to lapse of statute of limitations</t>
  </si>
  <si>
    <t>Increases related to prior year tax positions</t>
  </si>
  <si>
    <t>Increases related to current year tax positions</t>
  </si>
  <si>
    <t>Unrecognized tax benefit, Ending</t>
  </si>
  <si>
    <t>7. INCOME TAXES (Details Narrative) - USD ($) $ in Thousands</t>
  </si>
  <si>
    <t>Valuation allowance</t>
  </si>
  <si>
    <t>Federal refundable AMT credit</t>
  </si>
  <si>
    <t>Reduction in deferred tax assets</t>
  </si>
  <si>
    <t>Federal</t>
  </si>
  <si>
    <t>Net operating loss carryforward</t>
  </si>
  <si>
    <t>Research and development tax credit carryforwards</t>
  </si>
  <si>
    <t>State</t>
  </si>
  <si>
    <t>Alternative minimum tax credit carryforwards</t>
  </si>
  <si>
    <t>8. LONG-TERM DEBT (Details Narrative) - USD ($) $ / shares in Units, $ in Thousands</t>
  </si>
  <si>
    <t>Apr. 10, 2015</t>
  </si>
  <si>
    <t>Convertible debt, principal amount</t>
  </si>
  <si>
    <t>Convertible note, maturity</t>
  </si>
  <si>
    <t>Apr. 10,
		2019</t>
  </si>
  <si>
    <t>Line of credit, maximum borrowing capacity</t>
  </si>
  <si>
    <t>Balance available to borrow under the line of credit</t>
  </si>
  <si>
    <t>Convertible note, interest rate</t>
  </si>
  <si>
    <t>9.00%</t>
  </si>
  <si>
    <t>Convertible note, interest payment</t>
  </si>
  <si>
    <t>Interest is payable quarterly on March 1, June 1, September 1 and December 1 of each year.</t>
  </si>
  <si>
    <t>Debt issuance costs</t>
  </si>
  <si>
    <t>Conversion price for the Convertible Notes</t>
  </si>
  <si>
    <t>Convertible Notes, Terms of Conversion Feature</t>
  </si>
  <si>
    <t>The conversion price for the Convertible Notes was $2.30 per share and was subject to adjustment upon the occurrence of certain specified events. Holders could convert all or any part of the principal amount of their Convertible Notes in integrals of $10,000 at any time prior to the maturity date. Upon conversion, the Company would deliver shares of its common stock to the holder of Convertible Notes electing such conversion. The Company could not redeem the Convertible Notes prior to maturity.</t>
  </si>
  <si>
    <t>9. EQUITY (Details Narrative) - USD ($) $ / shares in Units, $ in Thousands</t>
  </si>
  <si>
    <t>Sep. 28, 2016</t>
  </si>
  <si>
    <t>Aug. 08, 2016</t>
  </si>
  <si>
    <t>Apr. 19, 2017</t>
  </si>
  <si>
    <t>Cancellation of invoice</t>
  </si>
  <si>
    <t>Number of shares sold (in thousands)</t>
  </si>
  <si>
    <t>Purchase price per share of the common stock</t>
  </si>
  <si>
    <t>Gross proceeds from sale of common stock</t>
  </si>
  <si>
    <t>Net proceeds from sale of common stock</t>
  </si>
  <si>
    <t>Gross proceeds from issuance of follow on public offering</t>
  </si>
  <si>
    <t>Semics Inc,</t>
  </si>
  <si>
    <t>Issuance of common stock (in thousands)</t>
  </si>
  <si>
    <t>10. STOCKHOLDERS' EQUITY, COMPREHENSIVE INCOME AND STOCK-BASED COMPENSATION (Details) - USD ($) $ in Thousands</t>
  </si>
  <si>
    <t>Accumulated other comprehensive income, beginning</t>
  </si>
  <si>
    <t>Other comprehensive income (loss) before reclassifications</t>
  </si>
  <si>
    <t>Amounts reclassified out of AOCI</t>
  </si>
  <si>
    <t>Other comprehensive income (loss), net of tax</t>
  </si>
  <si>
    <t>Accumulated other comprehensive income, ending</t>
  </si>
  <si>
    <t>Cumulative Translation Adjustments [Member]</t>
  </si>
  <si>
    <t>Unrealized loss on Investments, Net</t>
  </si>
  <si>
    <t>10. STOCKHOLDERS' EQUITY, COMPREHENSIVE INCOME AND STOCK-BASED COMPENSATION (Details 1) - USD ($) $ / shares in Units, $ in Thousands</t>
  </si>
  <si>
    <t>Stock-based compensation in the form of employee stock options, RSUs and ESPP purchase rights included in:</t>
  </si>
  <si>
    <t>Total stock-based compensation</t>
  </si>
  <si>
    <t>Effect on net income (loss) per share, Basic</t>
  </si>
  <si>
    <t>$ .04</t>
  </si>
  <si>
    <t>Effect on net income (loss) per share, Diluted</t>
  </si>
  <si>
    <t>Cost Of Sales</t>
  </si>
  <si>
    <t>Selling, General and Administrative</t>
  </si>
  <si>
    <t>Research And Development</t>
  </si>
  <si>
    <t>10. STOCKHOLDERS' EQUITY, COMPREHENSIVE INCOME AND STOCK-BASED COMPENSATION (Details 2) - Stock Option - $ / shares</t>
  </si>
  <si>
    <t>Expected term (in years)</t>
  </si>
  <si>
    <t>5 years</t>
  </si>
  <si>
    <t>Volatility</t>
  </si>
  <si>
    <t>72.00%</t>
  </si>
  <si>
    <t>77.00%</t>
  </si>
  <si>
    <t>81.00%</t>
  </si>
  <si>
    <t>Risk-free interest rates</t>
  </si>
  <si>
    <t>2.83%</t>
  </si>
  <si>
    <t>1.95%</t>
  </si>
  <si>
    <t>1.02%</t>
  </si>
  <si>
    <t>Weighted-average grant date fair value</t>
  </si>
  <si>
    <t>10. STOCKHOLDERS' EQUITY, COMPREHENSIVE INCOME AND STOCK-BASED COMPENSATION (Details 3) - Employee Stock Purchase Plan - $ / shares</t>
  </si>
  <si>
    <t>Minimum</t>
  </si>
  <si>
    <t>6 months</t>
  </si>
  <si>
    <t>48.00%</t>
  </si>
  <si>
    <t>56.00%</t>
  </si>
  <si>
    <t>79.00%</t>
  </si>
  <si>
    <t>2.33%</t>
  </si>
  <si>
    <t>1.92%</t>
  </si>
  <si>
    <t>0.48%</t>
  </si>
  <si>
    <t>Maximum</t>
  </si>
  <si>
    <t>78.00%</t>
  </si>
  <si>
    <t>108.00%</t>
  </si>
  <si>
    <t>2.82%</t>
  </si>
  <si>
    <t>2.25%</t>
  </si>
  <si>
    <t>0.80%</t>
  </si>
  <si>
    <t>10. STOCKHOLDERS' EQUITY, COMPREHENSIVE INCOME AND STOCK-BASED COMPENSATION (Details 4) - shares</t>
  </si>
  <si>
    <t>RSUs granted (in thousands)</t>
  </si>
  <si>
    <t>Stock Option and RSU Transactions</t>
  </si>
  <si>
    <t>Available Shares, Beginning (in thousands)</t>
  </si>
  <si>
    <t>Additional shares reserved (in thousands)</t>
  </si>
  <si>
    <t>Options granted (in thousands)</t>
  </si>
  <si>
    <t>RSUs cancelled (in thousands)</t>
  </si>
  <si>
    <t>Options terminated (in thousands)</t>
  </si>
  <si>
    <t>Plan shares expired (in thousands)</t>
  </si>
  <si>
    <t>Available Shares, Ending (in thousands)</t>
  </si>
  <si>
    <t>10. STOCKHOLDERS' EQUITY, COMPREHENSIVE INCOME AND STOCK-BASED COMPENSATION (Details 5) - Outstanding Options Stock Option Transactions - USD ($) $ / shares in Units, $ in Thousands</t>
  </si>
  <si>
    <t>Options Outstanding, Beginning (in thousands)</t>
  </si>
  <si>
    <t>Options Granted (in thousands)</t>
  </si>
  <si>
    <t>Options exercised (in thousands)</t>
  </si>
  <si>
    <t>Options Outstanding, Ending (in thousands)</t>
  </si>
  <si>
    <t>Options fully vested and expected to vest (in thousands)</t>
  </si>
  <si>
    <t>Weighted Average Exercise Price Outstanding, Beginning</t>
  </si>
  <si>
    <t>Weighted Average Exercise Price Granted</t>
  </si>
  <si>
    <t>Weighted Average Exercise Price Terminated</t>
  </si>
  <si>
    <t>Weighted Average Exercise Price Exercised</t>
  </si>
  <si>
    <t>Weighted Average Exercise Price Outstanding, Ending</t>
  </si>
  <si>
    <t>Weighted Average Exercise Price fully vested and expected to vest</t>
  </si>
  <si>
    <t>Aggregate Intrinsic Value, beginning balance</t>
  </si>
  <si>
    <t>Aggregate Intrinsic Value, ending balance</t>
  </si>
  <si>
    <t>Aggregate Intrinsic Value for Options fully vested and expected to vest</t>
  </si>
  <si>
    <t>10. STOCKHOLDERS' EQUITY, COMPREHENSIVE INCOME AND STOCK-BASED COMPENSATION (Details 6) $ / shares in Units, $ in Thousands</t>
  </si>
  <si>
    <t>May 31, 2019USD ($)$ / sharesshares</t>
  </si>
  <si>
    <t>Option exercisable shares (in thousands) | shares</t>
  </si>
  <si>
    <t>Weighted Average Exercise Price for Options Exercisable | $ / shares</t>
  </si>
  <si>
    <t>$0.80-$0.97</t>
  </si>
  <si>
    <t>Options Outstanding, Ending (in thousands) | shares</t>
  </si>
  <si>
    <t>Weighted Average Remaining Contractual Life (Years) Options Outstanding</t>
  </si>
  <si>
    <t>6 months 7 days</t>
  </si>
  <si>
    <t>Weighted Average Exercise Price Outstanding, Ending | $ / shares</t>
  </si>
  <si>
    <t>$ .85</t>
  </si>
  <si>
    <t>Weighted Average Remaining Contractual Life (Years) Options Exercisable</t>
  </si>
  <si>
    <t>$1.09-$1.28</t>
  </si>
  <si>
    <t>9 months 11 days</t>
  </si>
  <si>
    <t>$1.65-$2.06</t>
  </si>
  <si>
    <t>4 years 6 months 25 days</t>
  </si>
  <si>
    <t>3 years 6 months</t>
  </si>
  <si>
    <t>$2.10-$2.81</t>
  </si>
  <si>
    <t>3 years 6 months 18 days</t>
  </si>
  <si>
    <t>2 years 9 months 22 days</t>
  </si>
  <si>
    <t>$3.46-$3.93</t>
  </si>
  <si>
    <t>5 years 1 month 28 days</t>
  </si>
  <si>
    <t>5 years 2 months 12 days</t>
  </si>
  <si>
    <t>$0.80-$3.93</t>
  </si>
  <si>
    <t>3 years 5 months 19 days</t>
  </si>
  <si>
    <t>2 years 7 months 20 days</t>
  </si>
  <si>
    <t>Aggregate Intrinsic Value for Options Exercisable | $</t>
  </si>
  <si>
    <t>10. STOCKHOLDERS' EQUITY, COMPREHENSIVE INCOME AND STOCK-BASED COMPENSATION (Details Narrative) - USD ($) $ / shares in Units, $ in Thousands</t>
  </si>
  <si>
    <t>Total intrinsic values of options exercised</t>
  </si>
  <si>
    <t>Weighted average contractual life of the options exercisable and expected to be exercisable</t>
  </si>
  <si>
    <t>3 years 5 months 16 days</t>
  </si>
  <si>
    <t>Exercisable options to purchase (in thousands)</t>
  </si>
  <si>
    <t>Weighted average exercise prices</t>
  </si>
  <si>
    <t>Restricted Stock Units granted (in thousands)</t>
  </si>
  <si>
    <t>Market value on the date of the grant</t>
  </si>
  <si>
    <t>RSUs vested (in thousands)</t>
  </si>
  <si>
    <t>RSUs unvested (in thousands)</t>
  </si>
  <si>
    <t>Intrinsic value of RSUs, nonvested</t>
  </si>
  <si>
    <t>2016 Equity Incentive Plan</t>
  </si>
  <si>
    <t>Unrecognized stock-based compensation</t>
  </si>
  <si>
    <t>Estimated forfeitures of unvested stock based awards, amount</t>
  </si>
  <si>
    <t>Weighted average period for recognition of costs</t>
  </si>
  <si>
    <t>Shares reserved for issuance (in thousands)</t>
  </si>
  <si>
    <t>Authorized shares (in thousands)</t>
  </si>
  <si>
    <t>Outstanding shares (in thousands)</t>
  </si>
  <si>
    <t>1 year 2 months 12 days</t>
  </si>
  <si>
    <t>Stock-based compensation related to the ESPP</t>
  </si>
  <si>
    <t>Maximum calendar year contribution per employee</t>
  </si>
  <si>
    <t>Maximum number of shares a participant may purchase (in thousands)</t>
  </si>
  <si>
    <t>ESPP purchase right granted (in thousands)</t>
  </si>
  <si>
    <t>ESPP shares issued (in thousands)</t>
  </si>
  <si>
    <t>Total shares issued under ESPP plan (in thousands)</t>
  </si>
  <si>
    <t>ESPP Shares available for issuance (in thousands)</t>
  </si>
  <si>
    <t>2006 Equity Incentive Plan</t>
  </si>
  <si>
    <t>Shares remained available under plan (in thousands)</t>
  </si>
  <si>
    <t>Board Of Directors</t>
  </si>
  <si>
    <t>Stock Option and RSU</t>
  </si>
  <si>
    <t>Stock-based compensation expense related to stock options and RSUs</t>
  </si>
  <si>
    <t>11. EMPLOYEE BENEFIT PLANS (Details Narrative) - USD ($) $ in Thousands</t>
  </si>
  <si>
    <t>Employee Benefit and Share-based Payment Arrangement, Noncash Expense [Abstract]</t>
  </si>
  <si>
    <t>Contributions to ESOP</t>
  </si>
  <si>
    <t>Shares contributed to the ESOP for fiscal year (in thousands)</t>
  </si>
  <si>
    <t>12. OTHER INCOME (EXPENSE), NET (Details) - USD ($) $ in Thousands</t>
  </si>
  <si>
    <t>Foreign exchange gain (loss)</t>
  </si>
  <si>
    <t>Other income, net</t>
  </si>
  <si>
    <t>13. PRODUCT WARRANTIES (Details) - USD ($) $ in Thousands</t>
  </si>
  <si>
    <t>Movement in Standard Product Warranty Accrual [Roll Forward]</t>
  </si>
  <si>
    <t>Balance at the beginning of the year</t>
  </si>
  <si>
    <t>Accruals for warranties issued during the year</t>
  </si>
  <si>
    <t>Consumption of reserves</t>
  </si>
  <si>
    <t>Balance at the end of the year</t>
  </si>
  <si>
    <t>13. PRODUCT WARRANTIES (Details Narrative)</t>
  </si>
  <si>
    <t>Standard warranty period</t>
  </si>
  <si>
    <t>The standard warranty period is one year for systems and ninety days for parts and service.</t>
  </si>
  <si>
    <t>14. SEGMENT INFORMATION (Details) - USD ($) $ in Thousands</t>
  </si>
  <si>
    <t>15. RESTRUCTURING (Details Narrative) - USD ($) $ in Thousands</t>
  </si>
  <si>
    <t>Restructuring charges</t>
  </si>
  <si>
    <t>Restructuring charges paid</t>
  </si>
  <si>
    <t>Restructuring charges included in accrued expenses</t>
  </si>
  <si>
    <t>16. RELATED PARTY TRANSACTIONS (Details Narrative) - USD ($) $ in Thousands</t>
  </si>
  <si>
    <t>Transactions with Wilson Sonsini Goodrich &amp; Rosati</t>
  </si>
  <si>
    <t>Payable to Wilson Sonsini Goodrich &amp; Rosati</t>
  </si>
  <si>
    <t>17. COMMITMENTS AND CONTINGENCIES (Details) $ in Thousands</t>
  </si>
  <si>
    <t>May 31, 2019USD ($)</t>
  </si>
  <si>
    <t>Operating Leases, Future Minimum Payments Due, Fiscal Year Maturity [Abstract]</t>
  </si>
  <si>
    <t>2020</t>
  </si>
  <si>
    <t>2021</t>
  </si>
  <si>
    <t>2022</t>
  </si>
  <si>
    <t>2023</t>
  </si>
  <si>
    <t>2024</t>
  </si>
  <si>
    <t>Thereafter</t>
  </si>
  <si>
    <t>17. COMMITMENTS AND CONTINGENCIES (Details Narrative) - USD ($) $ in Thousands</t>
  </si>
  <si>
    <t>Rental expense</t>
  </si>
  <si>
    <t>Purchase obligation</t>
  </si>
  <si>
    <t>18. SELECTED QUARTERLY CONSOLIDATED FINANCIAL DATA (Details) - USD ($) $ / shares in Units, $ in Thousands</t>
  </si>
  <si>
    <t>Net (loss) income per share basic and diluted</t>
  </si>
  <si>
    <t>$ .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36887600</v>
      </c>
    </row>
    <row r="18" spans="1:4">
      <c r="A18" s="4" t="s">
        <v>30</v>
      </c>
      <c r="C18" s="6" t="n">
        <v>2272068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v>
      </c>
      <c r="B1" s="2" t="s">
        <v>2</v>
      </c>
      <c r="C1" s="2" t="s">
        <v>36</v>
      </c>
    </row>
    <row r="2" spans="1:3">
      <c r="A2" s="3" t="s">
        <v>37</v>
      </c>
    </row>
    <row r="3" spans="1:3">
      <c r="A3" s="4" t="s">
        <v>38</v>
      </c>
      <c r="B3" s="5" t="n">
        <v>5428</v>
      </c>
      <c r="C3" s="5" t="n">
        <v>16848</v>
      </c>
    </row>
    <row r="4" spans="1:3">
      <c r="A4" s="4" t="s">
        <v>39</v>
      </c>
      <c r="B4" s="6" t="n">
        <v>4859</v>
      </c>
      <c r="C4" s="6" t="n">
        <v>2856</v>
      </c>
    </row>
    <row r="5" spans="1:3">
      <c r="A5" s="4" t="s">
        <v>40</v>
      </c>
      <c r="B5" s="6" t="n">
        <v>9061</v>
      </c>
      <c r="C5" s="6" t="n">
        <v>9049</v>
      </c>
    </row>
    <row r="6" spans="1:3">
      <c r="A6" s="4" t="s">
        <v>41</v>
      </c>
      <c r="B6" s="6" t="n">
        <v>686</v>
      </c>
      <c r="C6" s="6" t="n">
        <v>703</v>
      </c>
    </row>
    <row r="7" spans="1:3">
      <c r="A7" s="4" t="s">
        <v>42</v>
      </c>
      <c r="B7" s="6" t="n">
        <v>20034</v>
      </c>
      <c r="C7" s="6" t="n">
        <v>29456</v>
      </c>
    </row>
    <row r="8" spans="1:3">
      <c r="A8" s="4" t="s">
        <v>43</v>
      </c>
      <c r="B8" s="6" t="n">
        <v>1045</v>
      </c>
      <c r="C8" s="6" t="n">
        <v>1203</v>
      </c>
    </row>
    <row r="9" spans="1:3">
      <c r="A9" s="4" t="s">
        <v>44</v>
      </c>
      <c r="B9" s="6" t="n">
        <v>228</v>
      </c>
      <c r="C9" s="6" t="n">
        <v>296</v>
      </c>
    </row>
    <row r="10" spans="1:3">
      <c r="A10" s="4" t="s">
        <v>45</v>
      </c>
      <c r="B10" s="6" t="n">
        <v>21307</v>
      </c>
      <c r="C10" s="6" t="n">
        <v>30955</v>
      </c>
    </row>
    <row r="11" spans="1:3">
      <c r="A11" s="3" t="s">
        <v>46</v>
      </c>
    </row>
    <row r="12" spans="1:3">
      <c r="A12" s="4" t="s">
        <v>47</v>
      </c>
      <c r="B12" s="6" t="n">
        <v>1933</v>
      </c>
      <c r="C12" s="6" t="n">
        <v>1762</v>
      </c>
    </row>
    <row r="13" spans="1:3">
      <c r="A13" s="4" t="s">
        <v>48</v>
      </c>
      <c r="B13" s="6" t="n">
        <v>2034</v>
      </c>
      <c r="C13" s="6" t="n">
        <v>1646</v>
      </c>
    </row>
    <row r="14" spans="1:3">
      <c r="A14" s="4" t="s">
        <v>49</v>
      </c>
      <c r="B14" s="6" t="n">
        <v>1545</v>
      </c>
      <c r="C14" s="6" t="n">
        <v>1630</v>
      </c>
    </row>
    <row r="15" spans="1:3">
      <c r="A15" s="4" t="s">
        <v>50</v>
      </c>
      <c r="B15" s="6" t="n">
        <v>0</v>
      </c>
      <c r="C15" s="6" t="n">
        <v>6110</v>
      </c>
    </row>
    <row r="16" spans="1:3">
      <c r="A16" s="4" t="s">
        <v>51</v>
      </c>
      <c r="B16" s="6" t="n">
        <v>5512</v>
      </c>
      <c r="C16" s="6" t="n">
        <v>11148</v>
      </c>
    </row>
    <row r="17" spans="1:3">
      <c r="A17" s="4" t="s">
        <v>52</v>
      </c>
      <c r="B17" s="6" t="n">
        <v>153</v>
      </c>
      <c r="C17" s="6" t="n">
        <v>63</v>
      </c>
    </row>
    <row r="18" spans="1:3">
      <c r="A18" s="4" t="s">
        <v>53</v>
      </c>
      <c r="B18" s="6" t="n">
        <v>189</v>
      </c>
      <c r="C18" s="6" t="n">
        <v>459</v>
      </c>
    </row>
    <row r="19" spans="1:3">
      <c r="A19" s="4" t="s">
        <v>54</v>
      </c>
      <c r="B19" s="6" t="n">
        <v>5854</v>
      </c>
      <c r="C19" s="6" t="n">
        <v>11670</v>
      </c>
    </row>
    <row r="20" spans="1:3">
      <c r="A20" s="3" t="s">
        <v>55</v>
      </c>
    </row>
    <row r="21" spans="1:3">
      <c r="A21" s="4" t="s">
        <v>56</v>
      </c>
      <c r="B21" s="6" t="n">
        <v>0</v>
      </c>
      <c r="C21" s="6" t="n">
        <v>0</v>
      </c>
    </row>
    <row r="22" spans="1:3">
      <c r="A22" s="4" t="s">
        <v>57</v>
      </c>
      <c r="B22" s="6" t="n">
        <v>227</v>
      </c>
      <c r="C22" s="6" t="n">
        <v>221</v>
      </c>
    </row>
    <row r="23" spans="1:3">
      <c r="A23" s="4" t="s">
        <v>58</v>
      </c>
      <c r="B23" s="6" t="n">
        <v>84499</v>
      </c>
      <c r="C23" s="6" t="n">
        <v>83041</v>
      </c>
    </row>
    <row r="24" spans="1:3">
      <c r="A24" s="4" t="s">
        <v>59</v>
      </c>
      <c r="B24" s="6" t="n">
        <v>2230</v>
      </c>
      <c r="C24" s="6" t="n">
        <v>2292</v>
      </c>
    </row>
    <row r="25" spans="1:3">
      <c r="A25" s="4" t="s">
        <v>60</v>
      </c>
      <c r="B25" s="6" t="n">
        <v>-71484</v>
      </c>
      <c r="C25" s="6" t="n">
        <v>-66249</v>
      </c>
    </row>
    <row r="26" spans="1:3">
      <c r="A26" s="4" t="s">
        <v>61</v>
      </c>
      <c r="B26" s="6" t="n">
        <v>15472</v>
      </c>
      <c r="C26" s="6" t="n">
        <v>19305</v>
      </c>
    </row>
    <row r="27" spans="1:3">
      <c r="A27" s="4" t="s">
        <v>62</v>
      </c>
      <c r="B27" s="6" t="n">
        <v>-19</v>
      </c>
      <c r="C27" s="6" t="n">
        <v>-20</v>
      </c>
    </row>
    <row r="28" spans="1:3">
      <c r="A28" s="4" t="s">
        <v>63</v>
      </c>
      <c r="B28" s="6" t="n">
        <v>15453</v>
      </c>
      <c r="C28" s="6" t="n">
        <v>19285</v>
      </c>
    </row>
    <row r="29" spans="1:3">
      <c r="A29" s="4" t="s">
        <v>64</v>
      </c>
      <c r="B29" s="5" t="n">
        <v>21307</v>
      </c>
      <c r="C29" s="5" t="n">
        <v>30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6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64</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67</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65</v>
      </c>
      <c r="B1" s="2" t="s">
        <v>2</v>
      </c>
      <c r="C1" s="2" t="s">
        <v>36</v>
      </c>
    </row>
    <row r="2" spans="1:3">
      <c r="A2" s="3" t="s">
        <v>66</v>
      </c>
    </row>
    <row r="3" spans="1:3">
      <c r="A3" s="4" t="s">
        <v>67</v>
      </c>
      <c r="B3" s="7" t="n">
        <v>0.01</v>
      </c>
      <c r="C3" s="7" t="n">
        <v>0.01</v>
      </c>
    </row>
    <row r="4" spans="1:3">
      <c r="A4" s="4" t="s">
        <v>68</v>
      </c>
      <c r="B4" s="6" t="n">
        <v>10000</v>
      </c>
      <c r="C4" s="6" t="n">
        <v>10000</v>
      </c>
    </row>
    <row r="5" spans="1:3">
      <c r="A5" s="4" t="s">
        <v>69</v>
      </c>
      <c r="B5" s="6" t="n">
        <v>0</v>
      </c>
      <c r="C5" s="6" t="n">
        <v>0</v>
      </c>
    </row>
    <row r="6" spans="1:3">
      <c r="A6" s="4" t="s">
        <v>70</v>
      </c>
      <c r="B6" s="6" t="n">
        <v>0</v>
      </c>
      <c r="C6" s="6" t="n">
        <v>0</v>
      </c>
    </row>
    <row r="7" spans="1:3">
      <c r="A7" s="4" t="s">
        <v>71</v>
      </c>
      <c r="B7" s="7" t="n">
        <v>0.01</v>
      </c>
      <c r="C7" s="7" t="n">
        <v>0.01</v>
      </c>
    </row>
    <row r="8" spans="1:3">
      <c r="A8" s="4" t="s">
        <v>72</v>
      </c>
      <c r="B8" s="6" t="n">
        <v>75000</v>
      </c>
      <c r="C8" s="6" t="n">
        <v>75000</v>
      </c>
    </row>
    <row r="9" spans="1:3">
      <c r="A9" s="4" t="s">
        <v>73</v>
      </c>
      <c r="B9" s="6" t="n">
        <v>22669</v>
      </c>
      <c r="C9" s="6" t="n">
        <v>22143</v>
      </c>
    </row>
    <row r="10" spans="1:3">
      <c r="A10" s="4" t="s">
        <v>74</v>
      </c>
      <c r="B10" s="6" t="n">
        <v>22669</v>
      </c>
      <c r="C10" s="6" t="n">
        <v>22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73</v>
      </c>
    </row>
    <row r="4" spans="1:2">
      <c r="A4" s="4" t="s">
        <v>137</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76</v>
      </c>
    </row>
    <row r="4" spans="1:2">
      <c r="A4" s="4" t="s">
        <v>40</v>
      </c>
      <c r="B4" s="4" t="s">
        <v>268</v>
      </c>
    </row>
    <row r="5" spans="1:2">
      <c r="A5" s="4" t="s">
        <v>43</v>
      </c>
      <c r="B5" s="4" t="s">
        <v>269</v>
      </c>
    </row>
    <row r="6" spans="1:2">
      <c r="A6" s="4" t="s">
        <v>48</v>
      </c>
      <c r="B6" s="4" t="s">
        <v>270</v>
      </c>
    </row>
    <row r="7" spans="1:2">
      <c r="A7" s="4" t="s">
        <v>49</v>
      </c>
      <c r="B7"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9</v>
      </c>
    </row>
    <row r="4" spans="1:2">
      <c r="A4" s="4" t="s">
        <v>273</v>
      </c>
      <c r="B4" s="4" t="s">
        <v>274</v>
      </c>
    </row>
    <row r="5" spans="1:2">
      <c r="A5" s="4" t="s">
        <v>90</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94</v>
      </c>
    </row>
    <row r="4" spans="1:2">
      <c r="A4" s="4" t="s">
        <v>88</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75</v>
      </c>
      <c r="B1" s="2" t="s">
        <v>1</v>
      </c>
    </row>
    <row r="2" spans="1:4">
      <c r="B2" s="2" t="s">
        <v>2</v>
      </c>
      <c r="C2" s="2" t="s">
        <v>36</v>
      </c>
      <c r="D2" s="2" t="s">
        <v>76</v>
      </c>
    </row>
    <row r="3" spans="1:4">
      <c r="A3" s="3" t="s">
        <v>77</v>
      </c>
    </row>
    <row r="4" spans="1:4">
      <c r="A4" s="4" t="s">
        <v>78</v>
      </c>
      <c r="B4" s="5" t="n">
        <v>21056</v>
      </c>
      <c r="C4" s="5" t="n">
        <v>29555</v>
      </c>
      <c r="D4" s="5" t="n">
        <v>18898</v>
      </c>
    </row>
    <row r="5" spans="1:4">
      <c r="A5" s="4" t="s">
        <v>79</v>
      </c>
      <c r="B5" s="6" t="n">
        <v>13454</v>
      </c>
      <c r="C5" s="6" t="n">
        <v>17169</v>
      </c>
      <c r="D5" s="6" t="n">
        <v>12118</v>
      </c>
    </row>
    <row r="6" spans="1:4">
      <c r="A6" s="4" t="s">
        <v>80</v>
      </c>
      <c r="B6" s="6" t="n">
        <v>7602</v>
      </c>
      <c r="C6" s="6" t="n">
        <v>12386</v>
      </c>
      <c r="D6" s="6" t="n">
        <v>6780</v>
      </c>
    </row>
    <row r="7" spans="1:4">
      <c r="A7" s="3" t="s">
        <v>81</v>
      </c>
    </row>
    <row r="8" spans="1:4">
      <c r="A8" s="4" t="s">
        <v>82</v>
      </c>
      <c r="B8" s="6" t="n">
        <v>7724</v>
      </c>
      <c r="C8" s="6" t="n">
        <v>7290</v>
      </c>
      <c r="D8" s="6" t="n">
        <v>7052</v>
      </c>
    </row>
    <row r="9" spans="1:4">
      <c r="A9" s="4" t="s">
        <v>83</v>
      </c>
      <c r="B9" s="6" t="n">
        <v>4153</v>
      </c>
      <c r="C9" s="6" t="n">
        <v>4181</v>
      </c>
      <c r="D9" s="6" t="n">
        <v>4657</v>
      </c>
    </row>
    <row r="10" spans="1:4">
      <c r="A10" s="4" t="s">
        <v>84</v>
      </c>
      <c r="B10" s="6" t="n">
        <v>725</v>
      </c>
      <c r="C10" s="6" t="n">
        <v>0</v>
      </c>
      <c r="D10" s="6" t="n">
        <v>0</v>
      </c>
    </row>
    <row r="11" spans="1:4">
      <c r="A11" s="4" t="s">
        <v>85</v>
      </c>
      <c r="B11" s="6" t="n">
        <v>12602</v>
      </c>
      <c r="C11" s="6" t="n">
        <v>11471</v>
      </c>
      <c r="D11" s="6" t="n">
        <v>11709</v>
      </c>
    </row>
    <row r="12" spans="1:4">
      <c r="A12" s="4" t="s">
        <v>86</v>
      </c>
      <c r="B12" s="6" t="n">
        <v>-5000</v>
      </c>
      <c r="C12" s="6" t="n">
        <v>915</v>
      </c>
      <c r="D12" s="6" t="n">
        <v>-4929</v>
      </c>
    </row>
    <row r="13" spans="1:4">
      <c r="A13" s="4" t="s">
        <v>87</v>
      </c>
      <c r="B13" s="6" t="n">
        <v>-252</v>
      </c>
      <c r="C13" s="6" t="n">
        <v>-399</v>
      </c>
      <c r="D13" s="6" t="n">
        <v>-678</v>
      </c>
    </row>
    <row r="14" spans="1:4">
      <c r="A14" s="4" t="s">
        <v>88</v>
      </c>
      <c r="B14" s="6" t="n">
        <v>44</v>
      </c>
      <c r="C14" s="6" t="n">
        <v>-61</v>
      </c>
      <c r="D14" s="6" t="n">
        <v>-21</v>
      </c>
    </row>
    <row r="15" spans="1:4">
      <c r="A15" s="4" t="s">
        <v>89</v>
      </c>
      <c r="B15" s="6" t="n">
        <v>-5208</v>
      </c>
      <c r="C15" s="6" t="n">
        <v>455</v>
      </c>
      <c r="D15" s="6" t="n">
        <v>-5628</v>
      </c>
    </row>
    <row r="16" spans="1:4">
      <c r="A16" s="4" t="s">
        <v>90</v>
      </c>
      <c r="B16" s="6" t="n">
        <v>-27</v>
      </c>
      <c r="C16" s="6" t="n">
        <v>73</v>
      </c>
      <c r="D16" s="6" t="n">
        <v>-25</v>
      </c>
    </row>
    <row r="17" spans="1:4">
      <c r="A17" s="4" t="s">
        <v>91</v>
      </c>
      <c r="B17" s="6" t="n">
        <v>-5235</v>
      </c>
      <c r="C17" s="6" t="n">
        <v>528</v>
      </c>
      <c r="D17" s="6" t="n">
        <v>-5653</v>
      </c>
    </row>
    <row r="18" spans="1:4">
      <c r="A18" s="4" t="s">
        <v>92</v>
      </c>
      <c r="B18" s="6" t="n">
        <v>0</v>
      </c>
      <c r="C18" s="6" t="n">
        <v>0</v>
      </c>
      <c r="D18" s="6" t="n">
        <v>0</v>
      </c>
    </row>
    <row r="19" spans="1:4">
      <c r="A19" s="4" t="s">
        <v>93</v>
      </c>
      <c r="B19" s="5" t="n">
        <v>-5235</v>
      </c>
      <c r="C19" s="5" t="n">
        <v>528</v>
      </c>
      <c r="D19" s="5" t="n">
        <v>-5653</v>
      </c>
    </row>
    <row r="20" spans="1:4">
      <c r="A20" s="4" t="s">
        <v>94</v>
      </c>
      <c r="B20" s="7" t="n">
        <v>-0.23</v>
      </c>
      <c r="C20" s="7" t="n">
        <v>0.02</v>
      </c>
      <c r="D20" s="7" t="n">
        <v>-0.35</v>
      </c>
    </row>
    <row r="21" spans="1:4">
      <c r="A21" s="4" t="s">
        <v>95</v>
      </c>
      <c r="B21" s="6" t="n">
        <v>22387</v>
      </c>
      <c r="C21" s="6" t="n">
        <v>21732</v>
      </c>
      <c r="D21" s="6" t="n">
        <v>16267</v>
      </c>
    </row>
    <row r="22" spans="1:4">
      <c r="A22" s="4" t="s">
        <v>96</v>
      </c>
      <c r="B22" s="6" t="n">
        <v>22387</v>
      </c>
      <c r="C22" s="6" t="n">
        <v>22782</v>
      </c>
      <c r="D22" s="6" t="n">
        <v>162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3</v>
      </c>
      <c r="B8" s="4" t="s">
        <v>318</v>
      </c>
    </row>
    <row r="9" spans="1:2">
      <c r="A9" s="4" t="s">
        <v>319</v>
      </c>
    </row>
    <row r="10" spans="1:2">
      <c r="A10" s="4" t="s">
        <v>313</v>
      </c>
      <c r="B10" s="4" t="s">
        <v>316</v>
      </c>
    </row>
    <row r="11" spans="1:2">
      <c r="A11" s="4" t="s">
        <v>320</v>
      </c>
    </row>
    <row r="12" spans="1:2">
      <c r="A12" s="4" t="s">
        <v>313</v>
      </c>
      <c r="B12" s="4" t="s">
        <v>321</v>
      </c>
    </row>
    <row r="13" spans="1:2">
      <c r="A13" s="4" t="s">
        <v>322</v>
      </c>
    </row>
    <row r="14" spans="1:2">
      <c r="A14" s="4" t="s">
        <v>313</v>
      </c>
      <c r="B1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323</v>
      </c>
      <c r="B1" s="2" t="s">
        <v>1</v>
      </c>
    </row>
    <row r="2" spans="1:5">
      <c r="B2" s="2" t="s">
        <v>2</v>
      </c>
      <c r="C2" s="2" t="s">
        <v>36</v>
      </c>
      <c r="D2" s="2" t="s">
        <v>76</v>
      </c>
      <c r="E2" s="2" t="s">
        <v>324</v>
      </c>
    </row>
    <row r="3" spans="1:5">
      <c r="A3" s="4" t="s">
        <v>38</v>
      </c>
      <c r="B3" s="5" t="n">
        <v>5428</v>
      </c>
      <c r="C3" s="5" t="n">
        <v>16848</v>
      </c>
      <c r="D3" s="5" t="n">
        <v>17803</v>
      </c>
      <c r="E3" s="5" t="n">
        <v>939</v>
      </c>
    </row>
    <row r="4" spans="1:5">
      <c r="A4" s="4" t="s">
        <v>325</v>
      </c>
      <c r="B4" s="5" t="n">
        <v>0</v>
      </c>
      <c r="C4" s="5" t="n">
        <v>0</v>
      </c>
      <c r="D4" s="5" t="n">
        <v>0</v>
      </c>
    </row>
    <row r="5" spans="1:5">
      <c r="A5" s="4" t="s">
        <v>326</v>
      </c>
    </row>
    <row r="6" spans="1:5">
      <c r="A6" s="4" t="s">
        <v>327</v>
      </c>
      <c r="B6" s="4" t="s">
        <v>328</v>
      </c>
      <c r="C6" s="4" t="s">
        <v>329</v>
      </c>
    </row>
    <row r="7" spans="1:5">
      <c r="A7" s="4" t="s">
        <v>330</v>
      </c>
    </row>
    <row r="8" spans="1:5">
      <c r="A8" s="4" t="s">
        <v>327</v>
      </c>
      <c r="B8" s="4" t="s">
        <v>331</v>
      </c>
      <c r="C8" s="4" t="s">
        <v>332</v>
      </c>
    </row>
    <row r="9" spans="1:5">
      <c r="A9" s="4" t="s">
        <v>333</v>
      </c>
    </row>
    <row r="10" spans="1:5">
      <c r="A10" s="4" t="s">
        <v>327</v>
      </c>
      <c r="B10" s="4" t="s">
        <v>334</v>
      </c>
      <c r="C10" s="4" t="s">
        <v>335</v>
      </c>
    </row>
    <row r="11" spans="1:5">
      <c r="A11" s="4" t="s">
        <v>336</v>
      </c>
    </row>
    <row r="12" spans="1:5">
      <c r="A12" s="4" t="s">
        <v>327</v>
      </c>
      <c r="B12" s="4" t="s">
        <v>337</v>
      </c>
      <c r="C12" s="4" t="s">
        <v>338</v>
      </c>
    </row>
    <row r="13" spans="1:5">
      <c r="A13" s="4" t="s">
        <v>339</v>
      </c>
    </row>
    <row r="14" spans="1:5">
      <c r="A14" s="4" t="s">
        <v>327</v>
      </c>
      <c r="B14" s="4" t="s">
        <v>340</v>
      </c>
      <c r="C14" s="4" t="s">
        <v>341</v>
      </c>
    </row>
    <row r="15" spans="1:5">
      <c r="A15" s="4" t="s">
        <v>342</v>
      </c>
    </row>
    <row r="16" spans="1:5">
      <c r="A16" s="4" t="s">
        <v>327</v>
      </c>
      <c r="B16" s="4" t="s">
        <v>331</v>
      </c>
      <c r="C16" s="4" t="s">
        <v>343</v>
      </c>
    </row>
    <row r="17" spans="1:5">
      <c r="A17" s="4" t="s">
        <v>344</v>
      </c>
    </row>
    <row r="18" spans="1:5">
      <c r="A18" s="4" t="s">
        <v>327</v>
      </c>
      <c r="B18" s="4" t="s">
        <v>345</v>
      </c>
      <c r="C18" s="4" t="s">
        <v>334</v>
      </c>
    </row>
    <row r="19" spans="1:5">
      <c r="A19" s="4" t="s">
        <v>346</v>
      </c>
    </row>
    <row r="20" spans="1:5">
      <c r="A20" s="4" t="s">
        <v>327</v>
      </c>
      <c r="B20" s="4" t="s">
        <v>347</v>
      </c>
      <c r="C20" s="4" t="s">
        <v>348</v>
      </c>
    </row>
    <row r="21" spans="1:5">
      <c r="A21" s="4" t="s">
        <v>349</v>
      </c>
    </row>
    <row r="22" spans="1:5">
      <c r="A22" s="4" t="s">
        <v>327</v>
      </c>
      <c r="B22" s="4" t="s">
        <v>350</v>
      </c>
      <c r="C22" s="4" t="s">
        <v>351</v>
      </c>
    </row>
    <row r="23" spans="1:5">
      <c r="A23" s="4" t="s">
        <v>352</v>
      </c>
    </row>
    <row r="24" spans="1:5">
      <c r="A24" s="4" t="s">
        <v>327</v>
      </c>
      <c r="B24" s="4" t="s">
        <v>3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3"/>
    <col customWidth="1" max="4" min="4" width="13"/>
  </cols>
  <sheetData>
    <row r="1" spans="1:4">
      <c r="A1" s="1" t="s">
        <v>354</v>
      </c>
      <c r="B1" s="2" t="s">
        <v>1</v>
      </c>
    </row>
    <row r="2" spans="1:4">
      <c r="B2" s="2" t="s">
        <v>2</v>
      </c>
      <c r="C2" s="2" t="s">
        <v>36</v>
      </c>
      <c r="D2" s="2" t="s">
        <v>76</v>
      </c>
    </row>
    <row r="3" spans="1:4">
      <c r="A3" s="4" t="s">
        <v>78</v>
      </c>
      <c r="B3" s="5" t="n">
        <v>21056</v>
      </c>
      <c r="C3" s="5" t="n">
        <v>29555</v>
      </c>
      <c r="D3" s="5" t="n">
        <v>18898</v>
      </c>
    </row>
    <row r="4" spans="1:4">
      <c r="A4" s="4" t="s">
        <v>355</v>
      </c>
    </row>
    <row r="5" spans="1:4">
      <c r="A5" s="4" t="s">
        <v>78</v>
      </c>
      <c r="B5" s="6" t="n">
        <v>9566</v>
      </c>
      <c r="C5" s="6" t="n">
        <v>18174</v>
      </c>
      <c r="D5" s="6" t="n">
        <v>12115</v>
      </c>
    </row>
    <row r="6" spans="1:4">
      <c r="A6" s="4" t="s">
        <v>356</v>
      </c>
    </row>
    <row r="7" spans="1:4">
      <c r="A7" s="4" t="s">
        <v>78</v>
      </c>
      <c r="B7" s="6" t="n">
        <v>6154</v>
      </c>
      <c r="C7" s="6" t="n">
        <v>6500</v>
      </c>
      <c r="D7" s="6" t="n">
        <v>1991</v>
      </c>
    </row>
    <row r="8" spans="1:4">
      <c r="A8" s="4" t="s">
        <v>357</v>
      </c>
    </row>
    <row r="9" spans="1:4">
      <c r="A9" s="4" t="s">
        <v>78</v>
      </c>
      <c r="B9" s="6" t="n">
        <v>5336</v>
      </c>
      <c r="C9" s="6" t="n">
        <v>4881</v>
      </c>
      <c r="D9" s="6" t="n">
        <v>4792</v>
      </c>
    </row>
    <row r="10" spans="1:4">
      <c r="A10" s="4" t="s">
        <v>358</v>
      </c>
    </row>
    <row r="11" spans="1:4">
      <c r="A11" s="4" t="s">
        <v>78</v>
      </c>
      <c r="B11" s="6" t="n">
        <v>14618</v>
      </c>
      <c r="C11" s="6" t="n">
        <v>13080</v>
      </c>
      <c r="D11" s="6" t="n">
        <v>9582</v>
      </c>
    </row>
    <row r="12" spans="1:4">
      <c r="A12" s="4" t="s">
        <v>359</v>
      </c>
    </row>
    <row r="13" spans="1:4">
      <c r="A13" s="4" t="s">
        <v>78</v>
      </c>
      <c r="B13" s="5" t="n">
        <v>6438</v>
      </c>
      <c r="C13" s="5" t="n">
        <v>16475</v>
      </c>
      <c r="D13" s="5" t="n">
        <v>93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3"/>
    <col customWidth="1" max="4" min="4" width="13"/>
  </cols>
  <sheetData>
    <row r="1" spans="1:4">
      <c r="A1" s="1" t="s">
        <v>360</v>
      </c>
      <c r="B1" s="2" t="s">
        <v>1</v>
      </c>
    </row>
    <row r="2" spans="1:4">
      <c r="B2" s="2" t="s">
        <v>2</v>
      </c>
      <c r="C2" s="2" t="s">
        <v>36</v>
      </c>
      <c r="D2" s="2" t="s">
        <v>76</v>
      </c>
    </row>
    <row r="3" spans="1:4">
      <c r="A3" s="4" t="s">
        <v>78</v>
      </c>
      <c r="B3" s="5" t="n">
        <v>21056</v>
      </c>
      <c r="C3" s="5" t="n">
        <v>29555</v>
      </c>
      <c r="D3" s="5" t="n">
        <v>18898</v>
      </c>
    </row>
    <row r="4" spans="1:4">
      <c r="A4" s="4" t="s">
        <v>361</v>
      </c>
    </row>
    <row r="5" spans="1:4">
      <c r="A5" s="4" t="s">
        <v>78</v>
      </c>
      <c r="B5" s="6" t="n">
        <v>13468</v>
      </c>
      <c r="C5" s="6" t="n">
        <v>8446</v>
      </c>
      <c r="D5" s="6" t="n">
        <v>7762</v>
      </c>
    </row>
    <row r="6" spans="1:4">
      <c r="A6" s="4" t="s">
        <v>362</v>
      </c>
    </row>
    <row r="7" spans="1:4">
      <c r="A7" s="4" t="s">
        <v>78</v>
      </c>
      <c r="B7" s="6" t="n">
        <v>5648</v>
      </c>
      <c r="C7" s="6" t="n">
        <v>19973</v>
      </c>
      <c r="D7" s="6" t="n">
        <v>10439</v>
      </c>
    </row>
    <row r="8" spans="1:4">
      <c r="A8" s="4" t="s">
        <v>363</v>
      </c>
    </row>
    <row r="9" spans="1:4">
      <c r="A9" s="4" t="s">
        <v>78</v>
      </c>
      <c r="B9" s="5" t="n">
        <v>1940</v>
      </c>
      <c r="C9" s="5" t="n">
        <v>1136</v>
      </c>
      <c r="D9" s="5" t="n">
        <v>6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3"/>
  </cols>
  <sheetData>
    <row r="1" spans="1:4">
      <c r="A1" s="1" t="s">
        <v>364</v>
      </c>
      <c r="B1" s="2" t="s">
        <v>1</v>
      </c>
    </row>
    <row r="2" spans="1:4">
      <c r="B2" s="2" t="s">
        <v>2</v>
      </c>
      <c r="C2" s="2" t="s">
        <v>36</v>
      </c>
      <c r="D2" s="2" t="s">
        <v>76</v>
      </c>
    </row>
    <row r="3" spans="1:4">
      <c r="A3" s="4" t="s">
        <v>78</v>
      </c>
      <c r="B3" s="5" t="n">
        <v>21056</v>
      </c>
      <c r="C3" s="5" t="n">
        <v>29555</v>
      </c>
      <c r="D3" s="5" t="n">
        <v>18898</v>
      </c>
    </row>
    <row r="4" spans="1:4">
      <c r="A4" s="4" t="s">
        <v>365</v>
      </c>
    </row>
    <row r="5" spans="1:4">
      <c r="A5" s="4" t="s">
        <v>78</v>
      </c>
      <c r="B5" s="6" t="n">
        <v>18473</v>
      </c>
      <c r="C5" s="6" t="n">
        <v>27337</v>
      </c>
      <c r="D5" s="6" t="n">
        <v>17193</v>
      </c>
    </row>
    <row r="6" spans="1:4">
      <c r="A6" s="4" t="s">
        <v>366</v>
      </c>
    </row>
    <row r="7" spans="1:4">
      <c r="A7" s="4" t="s">
        <v>78</v>
      </c>
      <c r="B7" s="5" t="n">
        <v>2583</v>
      </c>
      <c r="C7" s="5" t="n">
        <v>2218</v>
      </c>
      <c r="D7" s="5" t="n">
        <v>17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13"/>
    <col customWidth="1" max="5" min="5" width="13"/>
  </cols>
  <sheetData>
    <row r="1" spans="1:5">
      <c r="A1" s="1" t="s">
        <v>367</v>
      </c>
      <c r="B1" s="2" t="s">
        <v>1</v>
      </c>
    </row>
    <row r="2" spans="1:5">
      <c r="B2" s="2" t="s">
        <v>2</v>
      </c>
      <c r="C2" s="2" t="s">
        <v>368</v>
      </c>
      <c r="D2" s="2" t="s">
        <v>369</v>
      </c>
      <c r="E2" s="2" t="s">
        <v>36</v>
      </c>
    </row>
    <row r="3" spans="1:5">
      <c r="A3" s="3" t="s">
        <v>164</v>
      </c>
    </row>
    <row r="4" spans="1:5">
      <c r="A4" s="4" t="s">
        <v>370</v>
      </c>
      <c r="B4" s="5" t="n">
        <v>1734</v>
      </c>
      <c r="E4" s="5" t="n">
        <v>2089</v>
      </c>
    </row>
    <row r="5" spans="1:5">
      <c r="A5" s="4" t="s">
        <v>371</v>
      </c>
      <c r="B5" s="6" t="n">
        <v>1273</v>
      </c>
    </row>
    <row r="6" spans="1:5">
      <c r="A6" s="4" t="s">
        <v>372</v>
      </c>
      <c r="B6" s="5" t="n">
        <v>731</v>
      </c>
    </row>
    <row r="7" spans="1:5">
      <c r="A7" s="4" t="s">
        <v>373</v>
      </c>
      <c r="C7" s="4" t="s">
        <v>334</v>
      </c>
      <c r="D7"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375</v>
      </c>
      <c r="B1" s="2" t="s">
        <v>376</v>
      </c>
      <c r="J1" s="2" t="s">
        <v>1</v>
      </c>
    </row>
    <row r="2" spans="1:12">
      <c r="B2" s="2" t="s">
        <v>2</v>
      </c>
      <c r="C2" s="2" t="s">
        <v>377</v>
      </c>
      <c r="D2" s="2" t="s">
        <v>4</v>
      </c>
      <c r="E2" s="2" t="s">
        <v>378</v>
      </c>
      <c r="F2" s="2" t="s">
        <v>36</v>
      </c>
      <c r="G2" s="2" t="s">
        <v>379</v>
      </c>
      <c r="H2" s="2" t="s">
        <v>380</v>
      </c>
      <c r="I2" s="2" t="s">
        <v>381</v>
      </c>
      <c r="J2" s="2" t="s">
        <v>2</v>
      </c>
      <c r="K2" s="2" t="s">
        <v>36</v>
      </c>
      <c r="L2" s="2" t="s">
        <v>76</v>
      </c>
    </row>
    <row r="3" spans="1:12">
      <c r="A3" s="3" t="s">
        <v>167</v>
      </c>
    </row>
    <row r="4" spans="1:12">
      <c r="A4" s="4" t="s">
        <v>382</v>
      </c>
      <c r="B4" s="5" t="n">
        <v>110</v>
      </c>
      <c r="C4" s="5" t="n">
        <v>-3201</v>
      </c>
      <c r="D4" s="5" t="n">
        <v>-629</v>
      </c>
      <c r="E4" s="5" t="n">
        <v>-1515</v>
      </c>
      <c r="F4" s="5" t="n">
        <v>191</v>
      </c>
      <c r="G4" s="5" t="n">
        <v>267</v>
      </c>
      <c r="H4" s="5" t="n">
        <v>60</v>
      </c>
      <c r="I4" s="5" t="n">
        <v>10</v>
      </c>
      <c r="J4" s="5" t="n">
        <v>-5235</v>
      </c>
      <c r="K4" s="5" t="n">
        <v>528</v>
      </c>
      <c r="L4" s="5" t="n">
        <v>-5653</v>
      </c>
    </row>
    <row r="5" spans="1:12">
      <c r="A5" s="4" t="s">
        <v>383</v>
      </c>
      <c r="J5" s="6" t="n">
        <v>22387</v>
      </c>
      <c r="K5" s="6" t="n">
        <v>21732</v>
      </c>
      <c r="L5" s="6" t="n">
        <v>16267</v>
      </c>
    </row>
    <row r="6" spans="1:12">
      <c r="A6" s="4" t="s">
        <v>384</v>
      </c>
      <c r="J6" s="6" t="n">
        <v>22387</v>
      </c>
      <c r="K6" s="6" t="n">
        <v>21732</v>
      </c>
      <c r="L6" s="6" t="n">
        <v>16267</v>
      </c>
    </row>
    <row r="7" spans="1:12">
      <c r="A7" s="4" t="s">
        <v>385</v>
      </c>
      <c r="J7" s="6" t="n">
        <v>0</v>
      </c>
      <c r="K7" s="6" t="n">
        <v>1050</v>
      </c>
      <c r="L7" s="6" t="n">
        <v>0</v>
      </c>
    </row>
    <row r="8" spans="1:12">
      <c r="A8" s="4" t="s">
        <v>386</v>
      </c>
      <c r="J8" s="6" t="n">
        <v>22387</v>
      </c>
      <c r="K8" s="6" t="n">
        <v>22782</v>
      </c>
      <c r="L8" s="6" t="n">
        <v>16267</v>
      </c>
    </row>
    <row r="9" spans="1:12">
      <c r="A9" s="4" t="s">
        <v>387</v>
      </c>
      <c r="J9" s="4" t="s">
        <v>388</v>
      </c>
      <c r="K9" s="7" t="n">
        <v>0.02</v>
      </c>
      <c r="L9" s="7" t="n">
        <v>-0.35</v>
      </c>
    </row>
    <row r="10" spans="1:12">
      <c r="A10" s="4" t="s">
        <v>389</v>
      </c>
      <c r="J10" s="7" t="n">
        <v>-0.23</v>
      </c>
      <c r="K10" s="7" t="n">
        <v>0.02</v>
      </c>
      <c r="L10" s="7" t="n">
        <v>-0.3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90</v>
      </c>
      <c r="B1" s="2" t="s">
        <v>1</v>
      </c>
    </row>
    <row r="2" spans="1:4">
      <c r="B2" s="2" t="s">
        <v>2</v>
      </c>
      <c r="C2" s="2" t="s">
        <v>36</v>
      </c>
      <c r="D2" s="2" t="s">
        <v>76</v>
      </c>
    </row>
    <row r="3" spans="1:4">
      <c r="A3" s="4" t="s">
        <v>391</v>
      </c>
    </row>
    <row r="4" spans="1:4">
      <c r="A4" s="4" t="s">
        <v>392</v>
      </c>
      <c r="B4" s="6" t="n">
        <v>297</v>
      </c>
      <c r="D4" s="6" t="n">
        <v>169</v>
      </c>
    </row>
    <row r="5" spans="1:4">
      <c r="A5" s="4" t="s">
        <v>393</v>
      </c>
    </row>
    <row r="6" spans="1:4">
      <c r="A6" s="4" t="s">
        <v>392</v>
      </c>
      <c r="C6" s="6" t="n">
        <v>2657</v>
      </c>
      <c r="D6" s="6" t="n">
        <v>2657</v>
      </c>
    </row>
    <row r="7" spans="1:4">
      <c r="A7" s="4" t="s">
        <v>394</v>
      </c>
    </row>
    <row r="8" spans="1:4">
      <c r="A8" s="4" t="s">
        <v>392</v>
      </c>
      <c r="B8" s="6" t="n">
        <v>3107</v>
      </c>
      <c r="C8" s="6" t="n">
        <v>1313</v>
      </c>
      <c r="D8" s="6" t="n">
        <v>3074</v>
      </c>
    </row>
    <row r="9" spans="1:4">
      <c r="A9" s="4" t="s">
        <v>395</v>
      </c>
    </row>
    <row r="10" spans="1:4">
      <c r="A10" s="4" t="s">
        <v>392</v>
      </c>
      <c r="B10" s="6" t="n">
        <v>23</v>
      </c>
      <c r="D10" s="6" t="n">
        <v>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3"/>
    <col customWidth="1" max="3" min="3" width="13"/>
  </cols>
  <sheetData>
    <row r="1" spans="1:3">
      <c r="A1" s="1" t="s">
        <v>396</v>
      </c>
      <c r="B1" s="2" t="s">
        <v>2</v>
      </c>
      <c r="C1" s="2" t="s">
        <v>36</v>
      </c>
    </row>
    <row r="2" spans="1:3">
      <c r="A2" s="3" t="s">
        <v>397</v>
      </c>
    </row>
    <row r="3" spans="1:3">
      <c r="A3" s="4" t="s">
        <v>398</v>
      </c>
      <c r="B3" s="5" t="n">
        <v>3017</v>
      </c>
      <c r="C3" s="5" t="n">
        <v>13796</v>
      </c>
    </row>
    <row r="4" spans="1:3">
      <c r="A4" s="4" t="s">
        <v>399</v>
      </c>
    </row>
    <row r="5" spans="1:3">
      <c r="A5" s="3" t="s">
        <v>397</v>
      </c>
    </row>
    <row r="6" spans="1:3">
      <c r="A6" s="4" t="s">
        <v>398</v>
      </c>
      <c r="B6" s="6" t="n">
        <v>3017</v>
      </c>
      <c r="C6" s="6" t="n">
        <v>13796</v>
      </c>
    </row>
    <row r="7" spans="1:3">
      <c r="A7" s="4" t="s">
        <v>400</v>
      </c>
    </row>
    <row r="8" spans="1:3">
      <c r="A8" s="3" t="s">
        <v>397</v>
      </c>
    </row>
    <row r="9" spans="1:3">
      <c r="A9" s="4" t="s">
        <v>398</v>
      </c>
      <c r="B9" s="6" t="n">
        <v>0</v>
      </c>
      <c r="C9" s="6" t="n">
        <v>0</v>
      </c>
    </row>
    <row r="10" spans="1:3">
      <c r="A10" s="4" t="s">
        <v>401</v>
      </c>
    </row>
    <row r="11" spans="1:3">
      <c r="A11" s="3" t="s">
        <v>397</v>
      </c>
    </row>
    <row r="12" spans="1:3">
      <c r="A12" s="4" t="s">
        <v>398</v>
      </c>
      <c r="B12" s="6" t="n">
        <v>0</v>
      </c>
      <c r="C12" s="6" t="n">
        <v>0</v>
      </c>
    </row>
    <row r="13" spans="1:3">
      <c r="A13" s="4" t="s">
        <v>402</v>
      </c>
    </row>
    <row r="14" spans="1:3">
      <c r="A14" s="3" t="s">
        <v>397</v>
      </c>
    </row>
    <row r="15" spans="1:3">
      <c r="A15" s="4" t="s">
        <v>398</v>
      </c>
      <c r="B15" s="6" t="n">
        <v>3017</v>
      </c>
      <c r="C15" s="6" t="n">
        <v>7813</v>
      </c>
    </row>
    <row r="16" spans="1:3">
      <c r="A16" s="4" t="s">
        <v>403</v>
      </c>
    </row>
    <row r="17" spans="1:3">
      <c r="A17" s="3" t="s">
        <v>397</v>
      </c>
    </row>
    <row r="18" spans="1:3">
      <c r="A18" s="4" t="s">
        <v>398</v>
      </c>
      <c r="B18" s="6" t="n">
        <v>3017</v>
      </c>
      <c r="C18" s="6" t="n">
        <v>7813</v>
      </c>
    </row>
    <row r="19" spans="1:3">
      <c r="A19" s="4" t="s">
        <v>404</v>
      </c>
    </row>
    <row r="20" spans="1:3">
      <c r="A20" s="3" t="s">
        <v>397</v>
      </c>
    </row>
    <row r="21" spans="1:3">
      <c r="A21" s="4" t="s">
        <v>398</v>
      </c>
      <c r="B21" s="6" t="n">
        <v>0</v>
      </c>
      <c r="C21" s="6" t="n">
        <v>0</v>
      </c>
    </row>
    <row r="22" spans="1:3">
      <c r="A22" s="4" t="s">
        <v>405</v>
      </c>
    </row>
    <row r="23" spans="1:3">
      <c r="A23" s="3" t="s">
        <v>397</v>
      </c>
    </row>
    <row r="24" spans="1:3">
      <c r="A24" s="4" t="s">
        <v>398</v>
      </c>
      <c r="B24" s="5" t="n">
        <v>0</v>
      </c>
      <c r="C24" s="6" t="n">
        <v>0</v>
      </c>
    </row>
    <row r="25" spans="1:3">
      <c r="A25" s="4" t="s">
        <v>406</v>
      </c>
    </row>
    <row r="26" spans="1:3">
      <c r="A26" s="3" t="s">
        <v>397</v>
      </c>
    </row>
    <row r="27" spans="1:3">
      <c r="A27" s="4" t="s">
        <v>398</v>
      </c>
      <c r="C27" s="6" t="n">
        <v>5983</v>
      </c>
    </row>
    <row r="28" spans="1:3">
      <c r="A28" s="4" t="s">
        <v>407</v>
      </c>
    </row>
    <row r="29" spans="1:3">
      <c r="A29" s="3" t="s">
        <v>397</v>
      </c>
    </row>
    <row r="30" spans="1:3">
      <c r="A30" s="4" t="s">
        <v>398</v>
      </c>
      <c r="C30" s="6" t="n">
        <v>5983</v>
      </c>
    </row>
    <row r="31" spans="1:3">
      <c r="A31" s="4" t="s">
        <v>408</v>
      </c>
    </row>
    <row r="32" spans="1:3">
      <c r="A32" s="3" t="s">
        <v>397</v>
      </c>
    </row>
    <row r="33" spans="1:3">
      <c r="A33" s="4" t="s">
        <v>398</v>
      </c>
      <c r="C33" s="6" t="n">
        <v>0</v>
      </c>
    </row>
    <row r="34" spans="1:3">
      <c r="A34" s="4" t="s">
        <v>409</v>
      </c>
    </row>
    <row r="35" spans="1:3">
      <c r="A35" s="3" t="s">
        <v>397</v>
      </c>
    </row>
    <row r="36" spans="1:3">
      <c r="A36" s="4" t="s">
        <v>398</v>
      </c>
      <c r="C36"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10</v>
      </c>
      <c r="B1" s="2" t="s">
        <v>2</v>
      </c>
      <c r="C1" s="2" t="s">
        <v>36</v>
      </c>
    </row>
    <row r="2" spans="1:3">
      <c r="A2" s="3" t="s">
        <v>170</v>
      </c>
    </row>
    <row r="3" spans="1:3">
      <c r="A3" s="4" t="s">
        <v>411</v>
      </c>
      <c r="B3" s="5" t="n">
        <v>80</v>
      </c>
      <c r="C3" s="5" t="n">
        <v>80</v>
      </c>
    </row>
    <row r="4" spans="1:3">
      <c r="A4" s="4" t="s">
        <v>412</v>
      </c>
      <c r="B4" s="6" t="n">
        <v>0</v>
      </c>
      <c r="C4" s="6" t="n">
        <v>0</v>
      </c>
    </row>
    <row r="5" spans="1:3">
      <c r="A5" s="4" t="s">
        <v>413</v>
      </c>
      <c r="B5" s="5" t="n">
        <v>0</v>
      </c>
      <c r="C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7</v>
      </c>
      <c r="B1" s="2" t="s">
        <v>1</v>
      </c>
    </row>
    <row r="2" spans="1:4">
      <c r="B2" s="2" t="s">
        <v>2</v>
      </c>
      <c r="C2" s="2" t="s">
        <v>36</v>
      </c>
      <c r="D2" s="2" t="s">
        <v>76</v>
      </c>
    </row>
    <row r="3" spans="1:4">
      <c r="A3" s="3" t="s">
        <v>98</v>
      </c>
    </row>
    <row r="4" spans="1:4">
      <c r="A4" s="4" t="s">
        <v>91</v>
      </c>
      <c r="B4" s="5" t="n">
        <v>-5235</v>
      </c>
      <c r="C4" s="5" t="n">
        <v>528</v>
      </c>
      <c r="D4" s="5" t="n">
        <v>-5653</v>
      </c>
    </row>
    <row r="5" spans="1:4">
      <c r="A5" s="4" t="s">
        <v>99</v>
      </c>
      <c r="B5" s="6" t="n">
        <v>-61</v>
      </c>
      <c r="C5" s="6" t="n">
        <v>42</v>
      </c>
      <c r="D5" s="6" t="n">
        <v>13</v>
      </c>
    </row>
    <row r="6" spans="1:4">
      <c r="A6" s="4" t="s">
        <v>100</v>
      </c>
      <c r="B6" s="6" t="n">
        <v>-5296</v>
      </c>
      <c r="C6" s="6" t="n">
        <v>570</v>
      </c>
      <c r="D6" s="6" t="n">
        <v>-5640</v>
      </c>
    </row>
    <row r="7" spans="1:4">
      <c r="A7" s="4" t="s">
        <v>101</v>
      </c>
      <c r="B7" s="6" t="n">
        <v>1</v>
      </c>
      <c r="C7" s="6" t="n">
        <v>-1</v>
      </c>
      <c r="D7" s="6" t="n">
        <v>1</v>
      </c>
    </row>
    <row r="8" spans="1:4">
      <c r="A8" s="4" t="s">
        <v>102</v>
      </c>
      <c r="B8" s="5" t="n">
        <v>-5297</v>
      </c>
      <c r="C8" s="5" t="n">
        <v>571</v>
      </c>
      <c r="D8" s="5" t="n">
        <v>-5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3"/>
    <col customWidth="1" max="5" min="5" width="13"/>
    <col customWidth="1" max="6" min="6" width="13"/>
  </cols>
  <sheetData>
    <row r="1" spans="1:6">
      <c r="A1" s="1" t="s">
        <v>414</v>
      </c>
      <c r="C1" s="2" t="s">
        <v>1</v>
      </c>
    </row>
    <row r="2" spans="1:6">
      <c r="C2" s="2" t="s">
        <v>2</v>
      </c>
      <c r="D2" s="2" t="s">
        <v>36</v>
      </c>
      <c r="E2" s="2" t="s">
        <v>2</v>
      </c>
      <c r="F2" s="2" t="s">
        <v>36</v>
      </c>
    </row>
    <row r="3" spans="1:6">
      <c r="A3" s="3" t="s">
        <v>173</v>
      </c>
    </row>
    <row r="4" spans="1:6">
      <c r="A4" s="4" t="s">
        <v>415</v>
      </c>
      <c r="E4" s="5" t="n">
        <v>4859</v>
      </c>
      <c r="F4" s="5" t="n">
        <v>2860</v>
      </c>
    </row>
    <row r="5" spans="1:6">
      <c r="A5" s="4" t="s">
        <v>416</v>
      </c>
      <c r="C5" s="5" t="n">
        <v>-4</v>
      </c>
      <c r="D5" s="5" t="n">
        <v>-4</v>
      </c>
      <c r="E5" s="6" t="n">
        <v>0</v>
      </c>
      <c r="F5" s="6" t="n">
        <v>-4</v>
      </c>
    </row>
    <row r="6" spans="1:6">
      <c r="A6" s="4" t="s">
        <v>39</v>
      </c>
      <c r="E6" s="5" t="n">
        <v>4859</v>
      </c>
      <c r="F6" s="5" t="n">
        <v>2856</v>
      </c>
    </row>
    <row r="7" spans="1:6">
      <c r="A7" s="4" t="s">
        <v>417</v>
      </c>
      <c r="C7" s="6" t="n">
        <v>4</v>
      </c>
      <c r="D7" s="6" t="n">
        <v>61</v>
      </c>
    </row>
    <row r="8" spans="1:6">
      <c r="A8" s="4" t="s">
        <v>418</v>
      </c>
      <c r="C8" s="6" t="n">
        <v>0</v>
      </c>
      <c r="D8" s="6" t="n">
        <v>4</v>
      </c>
    </row>
    <row r="9" spans="1:6">
      <c r="A9" s="4" t="s">
        <v>419</v>
      </c>
      <c r="B9" s="4" t="s">
        <v>420</v>
      </c>
      <c r="C9" s="6" t="n">
        <v>-4</v>
      </c>
      <c r="D9" s="6" t="n">
        <v>-61</v>
      </c>
    </row>
    <row r="10" spans="1:6">
      <c r="A10" s="4" t="s">
        <v>421</v>
      </c>
      <c r="C10" s="5" t="n">
        <v>0</v>
      </c>
      <c r="D10" s="5" t="n">
        <v>4</v>
      </c>
    </row>
    <row r="11" spans="1:6"/>
    <row r="12" spans="1:6">
      <c r="A12" s="4" t="s">
        <v>420</v>
      </c>
      <c r="B12" s="4" t="s">
        <v>422</v>
      </c>
    </row>
  </sheetData>
  <mergeCells count="4">
    <mergeCell ref="A1:B2"/>
    <mergeCell ref="C1:D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423</v>
      </c>
      <c r="B1" s="2" t="s">
        <v>2</v>
      </c>
      <c r="C1" s="2" t="s">
        <v>36</v>
      </c>
    </row>
    <row r="2" spans="1:3">
      <c r="A2" s="3" t="s">
        <v>424</v>
      </c>
    </row>
    <row r="3" spans="1:3">
      <c r="A3" s="4" t="s">
        <v>425</v>
      </c>
      <c r="B3" s="5" t="n">
        <v>5471</v>
      </c>
      <c r="C3" s="5" t="n">
        <v>5747</v>
      </c>
    </row>
    <row r="4" spans="1:3">
      <c r="A4" s="4" t="s">
        <v>426</v>
      </c>
      <c r="B4" s="6" t="n">
        <v>3580</v>
      </c>
      <c r="C4" s="6" t="n">
        <v>3068</v>
      </c>
    </row>
    <row r="5" spans="1:3">
      <c r="A5" s="4" t="s">
        <v>427</v>
      </c>
      <c r="B5" s="6" t="n">
        <v>10</v>
      </c>
      <c r="C5" s="6" t="n">
        <v>234</v>
      </c>
    </row>
    <row r="6" spans="1:3">
      <c r="A6" s="4" t="s">
        <v>428</v>
      </c>
      <c r="B6" s="5" t="n">
        <v>9061</v>
      </c>
      <c r="C6" s="5" t="n">
        <v>90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429</v>
      </c>
      <c r="B1" s="2" t="s">
        <v>2</v>
      </c>
      <c r="C1" s="2" t="s">
        <v>36</v>
      </c>
    </row>
    <row r="2" spans="1:3">
      <c r="A2" s="3" t="s">
        <v>430</v>
      </c>
    </row>
    <row r="3" spans="1:3">
      <c r="A3" s="4" t="s">
        <v>431</v>
      </c>
      <c r="B3" s="5" t="n">
        <v>1154</v>
      </c>
      <c r="C3" s="5" t="n">
        <v>1154</v>
      </c>
    </row>
    <row r="4" spans="1:3">
      <c r="A4" s="4" t="s">
        <v>432</v>
      </c>
      <c r="B4" s="6" t="n">
        <v>983</v>
      </c>
      <c r="C4" s="6" t="n">
        <v>984</v>
      </c>
    </row>
    <row r="5" spans="1:3">
      <c r="A5" s="4" t="s">
        <v>433</v>
      </c>
      <c r="B5" s="6" t="n">
        <v>3097</v>
      </c>
      <c r="C5" s="6" t="n">
        <v>2865</v>
      </c>
    </row>
    <row r="6" spans="1:3">
      <c r="A6" s="4" t="s">
        <v>434</v>
      </c>
      <c r="B6" s="6" t="n">
        <v>2604</v>
      </c>
      <c r="C6" s="6" t="n">
        <v>2595</v>
      </c>
    </row>
    <row r="7" spans="1:3">
      <c r="A7" s="4" t="s">
        <v>435</v>
      </c>
      <c r="B7" s="6" t="n">
        <v>7838</v>
      </c>
      <c r="C7" s="6" t="n">
        <v>7598</v>
      </c>
    </row>
    <row r="8" spans="1:3">
      <c r="A8" s="4" t="s">
        <v>436</v>
      </c>
      <c r="B8" s="6" t="n">
        <v>-6793</v>
      </c>
      <c r="C8" s="6" t="n">
        <v>-6395</v>
      </c>
    </row>
    <row r="9" spans="1:3">
      <c r="A9" s="4" t="s">
        <v>43</v>
      </c>
      <c r="B9" s="5" t="n">
        <v>1045</v>
      </c>
      <c r="C9" s="5" t="n">
        <v>12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3"/>
  </cols>
  <sheetData>
    <row r="1" spans="1:4">
      <c r="A1" s="1" t="s">
        <v>437</v>
      </c>
      <c r="B1" s="2" t="s">
        <v>2</v>
      </c>
      <c r="C1" s="2" t="s">
        <v>36</v>
      </c>
      <c r="D1" s="2" t="s">
        <v>76</v>
      </c>
    </row>
    <row r="2" spans="1:4">
      <c r="A2" s="3" t="s">
        <v>438</v>
      </c>
    </row>
    <row r="3" spans="1:4">
      <c r="A3" s="4" t="s">
        <v>439</v>
      </c>
      <c r="B3" s="5" t="n">
        <v>990</v>
      </c>
      <c r="C3" s="5" t="n">
        <v>1014</v>
      </c>
    </row>
    <row r="4" spans="1:4">
      <c r="A4" s="4" t="s">
        <v>84</v>
      </c>
      <c r="B4" s="6" t="n">
        <v>408</v>
      </c>
      <c r="C4" s="6" t="n">
        <v>0</v>
      </c>
    </row>
    <row r="5" spans="1:4">
      <c r="A5" s="4" t="s">
        <v>440</v>
      </c>
      <c r="B5" s="6" t="n">
        <v>168</v>
      </c>
      <c r="C5" s="6" t="n">
        <v>101</v>
      </c>
    </row>
    <row r="6" spans="1:4">
      <c r="A6" s="4" t="s">
        <v>441</v>
      </c>
      <c r="B6" s="6" t="n">
        <v>162</v>
      </c>
      <c r="C6" s="6" t="n">
        <v>163</v>
      </c>
    </row>
    <row r="7" spans="1:4">
      <c r="A7" s="4" t="s">
        <v>442</v>
      </c>
      <c r="B7" s="6" t="n">
        <v>154</v>
      </c>
      <c r="C7" s="6" t="n">
        <v>135</v>
      </c>
      <c r="D7" s="5" t="n">
        <v>113</v>
      </c>
    </row>
    <row r="8" spans="1:4">
      <c r="A8" s="4" t="s">
        <v>443</v>
      </c>
      <c r="B8" s="6" t="n">
        <v>65</v>
      </c>
      <c r="C8" s="6" t="n">
        <v>0</v>
      </c>
    </row>
    <row r="9" spans="1:4">
      <c r="A9" s="4" t="s">
        <v>444</v>
      </c>
      <c r="B9" s="6" t="n">
        <v>29</v>
      </c>
      <c r="C9" s="6" t="n">
        <v>34</v>
      </c>
    </row>
    <row r="10" spans="1:4">
      <c r="A10" s="4" t="s">
        <v>445</v>
      </c>
      <c r="B10" s="6" t="n">
        <v>19</v>
      </c>
      <c r="C10" s="6" t="n">
        <v>19</v>
      </c>
    </row>
    <row r="11" spans="1:4">
      <c r="A11" s="4" t="s">
        <v>446</v>
      </c>
      <c r="B11" s="6" t="n">
        <v>0</v>
      </c>
      <c r="C11" s="6" t="n">
        <v>139</v>
      </c>
    </row>
    <row r="12" spans="1:4">
      <c r="A12" s="4" t="s">
        <v>447</v>
      </c>
      <c r="B12" s="6" t="n">
        <v>39</v>
      </c>
      <c r="C12" s="6" t="n">
        <v>41</v>
      </c>
    </row>
    <row r="13" spans="1:4">
      <c r="A13" s="4" t="s">
        <v>48</v>
      </c>
      <c r="B13" s="5" t="n">
        <v>2034</v>
      </c>
      <c r="C13" s="5" t="n">
        <v>16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3"/>
    <col customWidth="1" max="3" min="3" width="13"/>
  </cols>
  <sheetData>
    <row r="1" spans="1:3">
      <c r="A1" s="1" t="s">
        <v>448</v>
      </c>
      <c r="B1" s="2" t="s">
        <v>2</v>
      </c>
      <c r="C1" s="2" t="s">
        <v>36</v>
      </c>
    </row>
    <row r="2" spans="1:3">
      <c r="A2" s="3" t="s">
        <v>449</v>
      </c>
    </row>
    <row r="3" spans="1:3">
      <c r="A3" s="4" t="s">
        <v>450</v>
      </c>
      <c r="B3" s="5" t="n">
        <v>1003</v>
      </c>
      <c r="C3" s="5" t="n">
        <v>1340</v>
      </c>
    </row>
    <row r="4" spans="1:3">
      <c r="A4" s="4" t="s">
        <v>451</v>
      </c>
      <c r="B4" s="6" t="n">
        <v>542</v>
      </c>
      <c r="C4" s="6" t="n">
        <v>290</v>
      </c>
    </row>
    <row r="5" spans="1:3">
      <c r="A5" s="4" t="s">
        <v>138</v>
      </c>
      <c r="B5" s="5" t="n">
        <v>1545</v>
      </c>
      <c r="C5" s="5" t="n">
        <v>16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13"/>
  </cols>
  <sheetData>
    <row r="1" spans="1:4">
      <c r="A1" s="1" t="s">
        <v>452</v>
      </c>
      <c r="B1" s="2" t="s">
        <v>1</v>
      </c>
    </row>
    <row r="2" spans="1:4">
      <c r="B2" s="2" t="s">
        <v>2</v>
      </c>
      <c r="C2" s="2" t="s">
        <v>36</v>
      </c>
      <c r="D2" s="2" t="s">
        <v>76</v>
      </c>
    </row>
    <row r="3" spans="1:4">
      <c r="A3" s="3" t="s">
        <v>453</v>
      </c>
    </row>
    <row r="4" spans="1:4">
      <c r="A4" s="4" t="s">
        <v>454</v>
      </c>
      <c r="B4" s="5" t="n">
        <v>431</v>
      </c>
      <c r="C4" s="5" t="n">
        <v>417</v>
      </c>
      <c r="D4" s="5" t="n">
        <v>2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3"/>
    <col customWidth="1" max="4" min="4" width="13"/>
  </cols>
  <sheetData>
    <row r="1" spans="1:4">
      <c r="A1" s="1" t="s">
        <v>455</v>
      </c>
      <c r="B1" s="2" t="s">
        <v>1</v>
      </c>
    </row>
    <row r="2" spans="1:4">
      <c r="B2" s="2" t="s">
        <v>2</v>
      </c>
      <c r="C2" s="2" t="s">
        <v>36</v>
      </c>
      <c r="D2" s="2" t="s">
        <v>76</v>
      </c>
    </row>
    <row r="3" spans="1:4">
      <c r="A3" s="3" t="s">
        <v>179</v>
      </c>
    </row>
    <row r="4" spans="1:4">
      <c r="A4" s="4" t="s">
        <v>456</v>
      </c>
      <c r="B4" s="5" t="n">
        <v>-5273</v>
      </c>
      <c r="C4" s="5" t="n">
        <v>433</v>
      </c>
      <c r="D4" s="5" t="n">
        <v>-5663</v>
      </c>
    </row>
    <row r="5" spans="1:4">
      <c r="A5" s="4" t="s">
        <v>457</v>
      </c>
      <c r="B5" s="6" t="n">
        <v>65</v>
      </c>
      <c r="C5" s="6" t="n">
        <v>22</v>
      </c>
      <c r="D5" s="6" t="n">
        <v>35</v>
      </c>
    </row>
    <row r="6" spans="1:4">
      <c r="A6" s="4" t="s">
        <v>89</v>
      </c>
      <c r="B6" s="5" t="n">
        <v>-5208</v>
      </c>
      <c r="C6" s="5" t="n">
        <v>455</v>
      </c>
      <c r="D6" s="5" t="n">
        <v>-56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3"/>
    <col customWidth="1" max="4" min="4" width="13"/>
  </cols>
  <sheetData>
    <row r="1" spans="1:4">
      <c r="A1" s="1" t="s">
        <v>458</v>
      </c>
      <c r="B1" s="2" t="s">
        <v>1</v>
      </c>
    </row>
    <row r="2" spans="1:4">
      <c r="B2" s="2" t="s">
        <v>2</v>
      </c>
      <c r="C2" s="2" t="s">
        <v>36</v>
      </c>
      <c r="D2" s="2" t="s">
        <v>76</v>
      </c>
    </row>
    <row r="3" spans="1:4">
      <c r="A3" s="3" t="s">
        <v>459</v>
      </c>
    </row>
    <row r="4" spans="1:4">
      <c r="A4" s="4" t="s">
        <v>460</v>
      </c>
      <c r="B4" s="5" t="n">
        <v>0</v>
      </c>
      <c r="C4" s="5" t="n">
        <v>99</v>
      </c>
      <c r="D4" s="5" t="n">
        <v>0</v>
      </c>
    </row>
    <row r="5" spans="1:4">
      <c r="A5" s="4" t="s">
        <v>461</v>
      </c>
      <c r="B5" s="6" t="n">
        <v>0</v>
      </c>
      <c r="C5" s="6" t="n">
        <v>0</v>
      </c>
      <c r="D5" s="6" t="n">
        <v>0</v>
      </c>
    </row>
    <row r="6" spans="1:4">
      <c r="A6" s="3" t="s">
        <v>462</v>
      </c>
    </row>
    <row r="7" spans="1:4">
      <c r="A7" s="4" t="s">
        <v>460</v>
      </c>
      <c r="B7" s="6" t="n">
        <v>-6</v>
      </c>
      <c r="C7" s="6" t="n">
        <v>-22</v>
      </c>
      <c r="D7" s="6" t="n">
        <v>-8</v>
      </c>
    </row>
    <row r="8" spans="1:4">
      <c r="A8" s="4" t="s">
        <v>461</v>
      </c>
      <c r="B8" s="6" t="n">
        <v>0</v>
      </c>
      <c r="C8" s="6" t="n">
        <v>0</v>
      </c>
      <c r="D8" s="6" t="n">
        <v>0</v>
      </c>
    </row>
    <row r="9" spans="1:4">
      <c r="A9" s="3" t="s">
        <v>463</v>
      </c>
    </row>
    <row r="10" spans="1:4">
      <c r="A10" s="4" t="s">
        <v>460</v>
      </c>
      <c r="B10" s="6" t="n">
        <v>-21</v>
      </c>
      <c r="C10" s="6" t="n">
        <v>-4</v>
      </c>
      <c r="D10" s="6" t="n">
        <v>-17</v>
      </c>
    </row>
    <row r="11" spans="1:4">
      <c r="A11" s="4" t="s">
        <v>461</v>
      </c>
      <c r="B11" s="6" t="n">
        <v>0</v>
      </c>
      <c r="C11" s="6" t="n">
        <v>0</v>
      </c>
      <c r="D11" s="6" t="n">
        <v>0</v>
      </c>
    </row>
    <row r="12" spans="1:4">
      <c r="A12" s="4" t="s">
        <v>90</v>
      </c>
      <c r="B12" s="5" t="n">
        <v>-27</v>
      </c>
      <c r="C12" s="5" t="n">
        <v>73</v>
      </c>
      <c r="D12" s="5"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464</v>
      </c>
      <c r="B1" s="2" t="s">
        <v>1</v>
      </c>
    </row>
    <row r="2" spans="1:4">
      <c r="B2" s="2" t="s">
        <v>2</v>
      </c>
      <c r="C2" s="2" t="s">
        <v>36</v>
      </c>
      <c r="D2" s="2" t="s">
        <v>76</v>
      </c>
    </row>
    <row r="3" spans="1:4">
      <c r="A3" s="3" t="s">
        <v>465</v>
      </c>
    </row>
    <row r="4" spans="1:4">
      <c r="A4" s="4" t="s">
        <v>466</v>
      </c>
      <c r="B4" s="4" t="s">
        <v>347</v>
      </c>
      <c r="C4" s="4" t="s">
        <v>467</v>
      </c>
      <c r="D4" s="4" t="s">
        <v>341</v>
      </c>
    </row>
    <row r="5" spans="1:4">
      <c r="A5" s="4" t="s">
        <v>468</v>
      </c>
      <c r="B5" s="4" t="s">
        <v>469</v>
      </c>
      <c r="C5" s="4" t="s">
        <v>470</v>
      </c>
      <c r="D5" s="4" t="s">
        <v>471</v>
      </c>
    </row>
    <row r="6" spans="1:4">
      <c r="A6" s="4" t="s">
        <v>472</v>
      </c>
      <c r="B6" s="4" t="s">
        <v>473</v>
      </c>
      <c r="C6" s="4" t="s">
        <v>474</v>
      </c>
      <c r="D6" s="4" t="s">
        <v>475</v>
      </c>
    </row>
    <row r="7" spans="1:4">
      <c r="A7" s="4" t="s">
        <v>121</v>
      </c>
      <c r="B7" s="4" t="s">
        <v>476</v>
      </c>
      <c r="C7" s="4" t="s">
        <v>477</v>
      </c>
      <c r="D7" s="4" t="s">
        <v>476</v>
      </c>
    </row>
    <row r="8" spans="1:4">
      <c r="A8" s="4" t="s">
        <v>478</v>
      </c>
      <c r="B8" s="4" t="s">
        <v>479</v>
      </c>
      <c r="C8" s="4" t="s">
        <v>480</v>
      </c>
      <c r="D8" s="4" t="s">
        <v>481</v>
      </c>
    </row>
    <row r="9" spans="1:4">
      <c r="A9" s="4" t="s">
        <v>482</v>
      </c>
      <c r="B9" s="4" t="s">
        <v>483</v>
      </c>
      <c r="C9" s="4" t="s">
        <v>484</v>
      </c>
      <c r="D9" s="4" t="s">
        <v>485</v>
      </c>
    </row>
    <row r="10" spans="1:4">
      <c r="A10" s="4" t="s">
        <v>486</v>
      </c>
      <c r="B10" s="4" t="s">
        <v>335</v>
      </c>
      <c r="C10" s="4" t="s">
        <v>487</v>
      </c>
      <c r="D10" s="4" t="s">
        <v>335</v>
      </c>
    </row>
    <row r="11" spans="1:4">
      <c r="A11" s="4" t="s">
        <v>488</v>
      </c>
      <c r="B11" s="4" t="s">
        <v>489</v>
      </c>
      <c r="C11" s="4" t="s">
        <v>490</v>
      </c>
      <c r="D11" s="4" t="s">
        <v>489</v>
      </c>
    </row>
    <row r="12" spans="1:4">
      <c r="A12" s="4" t="s">
        <v>491</v>
      </c>
      <c r="B12" s="4" t="s">
        <v>335</v>
      </c>
      <c r="C12" s="4" t="s">
        <v>492</v>
      </c>
      <c r="D12" s="4" t="s">
        <v>335</v>
      </c>
    </row>
    <row r="13" spans="1:4">
      <c r="A13" s="4" t="s">
        <v>447</v>
      </c>
      <c r="B13" s="4" t="s">
        <v>493</v>
      </c>
      <c r="C13" s="4" t="s">
        <v>494</v>
      </c>
      <c r="D13" s="4" t="s">
        <v>495</v>
      </c>
    </row>
    <row r="14" spans="1:4">
      <c r="A14" s="4" t="s">
        <v>496</v>
      </c>
      <c r="B14" s="4" t="s">
        <v>497</v>
      </c>
      <c r="C14" s="4" t="s">
        <v>498</v>
      </c>
      <c r="D14" s="4" t="s">
        <v>4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500</v>
      </c>
      <c r="B1" s="2" t="s">
        <v>2</v>
      </c>
      <c r="C1" s="2" t="s">
        <v>36</v>
      </c>
    </row>
    <row r="2" spans="1:3">
      <c r="A2" s="3" t="s">
        <v>501</v>
      </c>
    </row>
    <row r="3" spans="1:3">
      <c r="A3" s="4" t="s">
        <v>502</v>
      </c>
      <c r="B3" s="5" t="n">
        <v>13475</v>
      </c>
      <c r="C3" s="5" t="n">
        <v>12918</v>
      </c>
    </row>
    <row r="4" spans="1:3">
      <c r="A4" s="4" t="s">
        <v>503</v>
      </c>
      <c r="B4" s="6" t="n">
        <v>4995</v>
      </c>
      <c r="C4" s="6" t="n">
        <v>4952</v>
      </c>
    </row>
    <row r="5" spans="1:3">
      <c r="A5" s="4" t="s">
        <v>504</v>
      </c>
      <c r="B5" s="6" t="n">
        <v>790</v>
      </c>
      <c r="C5" s="6" t="n">
        <v>588</v>
      </c>
    </row>
    <row r="6" spans="1:3">
      <c r="A6" s="4" t="s">
        <v>505</v>
      </c>
      <c r="B6" s="6" t="n">
        <v>1379</v>
      </c>
      <c r="C6" s="6" t="n">
        <v>1419</v>
      </c>
    </row>
    <row r="7" spans="1:3">
      <c r="A7" s="4" t="s">
        <v>447</v>
      </c>
      <c r="B7" s="6" t="n">
        <v>298</v>
      </c>
      <c r="C7" s="6" t="n">
        <v>247</v>
      </c>
    </row>
    <row r="8" spans="1:3">
      <c r="A8" s="4" t="s">
        <v>506</v>
      </c>
      <c r="B8" s="6" t="n">
        <v>20937</v>
      </c>
      <c r="C8" s="6" t="n">
        <v>20124</v>
      </c>
    </row>
    <row r="9" spans="1:3">
      <c r="A9" s="4" t="s">
        <v>507</v>
      </c>
      <c r="B9" s="6" t="n">
        <v>-20937</v>
      </c>
      <c r="C9" s="6" t="n">
        <v>-20124</v>
      </c>
    </row>
    <row r="10" spans="1:3">
      <c r="A10" s="4" t="s">
        <v>278</v>
      </c>
      <c r="B10" s="5" t="n">
        <v>0</v>
      </c>
      <c r="C10"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55"/>
    <col customWidth="1" max="7" min="7" width="24"/>
    <col customWidth="1" max="8" min="8" width="10"/>
  </cols>
  <sheetData>
    <row r="1" spans="1:8">
      <c r="A1" s="1" t="s">
        <v>103</v>
      </c>
      <c r="B1" s="2" t="s">
        <v>104</v>
      </c>
      <c r="C1" s="2" t="s">
        <v>105</v>
      </c>
      <c r="D1" s="2" t="s">
        <v>106</v>
      </c>
      <c r="E1" s="2" t="s">
        <v>107</v>
      </c>
      <c r="F1" s="2" t="s">
        <v>108</v>
      </c>
      <c r="G1" s="2" t="s">
        <v>109</v>
      </c>
      <c r="H1" s="2" t="s">
        <v>110</v>
      </c>
    </row>
    <row r="2" spans="1:8">
      <c r="A2" s="4" t="s">
        <v>111</v>
      </c>
      <c r="B2" s="6" t="n">
        <v>13216</v>
      </c>
    </row>
    <row r="3" spans="1:8">
      <c r="A3" s="4" t="s">
        <v>112</v>
      </c>
      <c r="B3" s="5" t="n">
        <v>132</v>
      </c>
      <c r="C3" s="5" t="n">
        <v>58052</v>
      </c>
      <c r="D3" s="5" t="n">
        <v>2237</v>
      </c>
      <c r="E3" s="5" t="n">
        <v>-61124</v>
      </c>
      <c r="F3" s="5" t="n">
        <v>-703</v>
      </c>
      <c r="G3" s="5" t="n">
        <v>-20</v>
      </c>
      <c r="H3" s="5" t="n">
        <v>-723</v>
      </c>
    </row>
    <row r="4" spans="1:8">
      <c r="A4" s="4" t="s">
        <v>113</v>
      </c>
      <c r="B4" s="6" t="n">
        <v>779</v>
      </c>
    </row>
    <row r="5" spans="1:8">
      <c r="A5" s="4" t="s">
        <v>114</v>
      </c>
      <c r="B5" s="5" t="n">
        <v>8</v>
      </c>
      <c r="C5" s="6" t="n">
        <v>696</v>
      </c>
      <c r="D5" s="6" t="n">
        <v>0</v>
      </c>
      <c r="E5" s="6" t="n">
        <v>0</v>
      </c>
      <c r="F5" s="6" t="n">
        <v>704</v>
      </c>
      <c r="G5" s="6" t="n">
        <v>0</v>
      </c>
      <c r="H5" s="6" t="n">
        <v>704</v>
      </c>
    </row>
    <row r="6" spans="1:8">
      <c r="A6" s="4" t="s">
        <v>115</v>
      </c>
      <c r="B6" s="6" t="n">
        <v>4423</v>
      </c>
    </row>
    <row r="7" spans="1:8">
      <c r="A7" s="4" t="s">
        <v>116</v>
      </c>
      <c r="B7" s="5" t="n">
        <v>44</v>
      </c>
      <c r="C7" s="6" t="n">
        <v>15788</v>
      </c>
      <c r="D7" s="6" t="n">
        <v>0</v>
      </c>
      <c r="E7" s="6" t="n">
        <v>0</v>
      </c>
      <c r="F7" s="6" t="n">
        <v>15832</v>
      </c>
      <c r="G7" s="6" t="n">
        <v>0</v>
      </c>
      <c r="H7" s="6" t="n">
        <v>15832</v>
      </c>
    </row>
    <row r="8" spans="1:8">
      <c r="A8" s="4" t="s">
        <v>117</v>
      </c>
      <c r="B8" s="6" t="n">
        <v>2722</v>
      </c>
    </row>
    <row r="9" spans="1:8">
      <c r="A9" s="4" t="s">
        <v>118</v>
      </c>
      <c r="B9" s="5" t="n">
        <v>27</v>
      </c>
      <c r="C9" s="6" t="n">
        <v>5272</v>
      </c>
      <c r="D9" s="6" t="n">
        <v>0</v>
      </c>
      <c r="E9" s="6" t="n">
        <v>0</v>
      </c>
      <c r="F9" s="6" t="n">
        <v>5299</v>
      </c>
      <c r="G9" s="6" t="n">
        <v>0</v>
      </c>
      <c r="H9" s="6" t="n">
        <v>5299</v>
      </c>
    </row>
    <row r="10" spans="1:8">
      <c r="A10" s="4" t="s">
        <v>119</v>
      </c>
      <c r="B10" s="6" t="n">
        <v>200</v>
      </c>
    </row>
    <row r="11" spans="1:8">
      <c r="A11" s="4" t="s">
        <v>120</v>
      </c>
      <c r="B11" s="5" t="n">
        <v>2</v>
      </c>
      <c r="C11" s="6" t="n">
        <v>321</v>
      </c>
      <c r="D11" s="6" t="n">
        <v>0</v>
      </c>
      <c r="E11" s="6" t="n">
        <v>0</v>
      </c>
      <c r="F11" s="6" t="n">
        <v>323</v>
      </c>
      <c r="G11" s="6" t="n">
        <v>0</v>
      </c>
      <c r="H11" s="6" t="n">
        <v>323</v>
      </c>
    </row>
    <row r="12" spans="1:8">
      <c r="A12" s="4" t="s">
        <v>121</v>
      </c>
      <c r="B12" s="6" t="n">
        <v>0</v>
      </c>
      <c r="C12" s="6" t="n">
        <v>999</v>
      </c>
      <c r="D12" s="6" t="n">
        <v>0</v>
      </c>
      <c r="E12" s="6" t="n">
        <v>0</v>
      </c>
      <c r="F12" s="6" t="n">
        <v>999</v>
      </c>
      <c r="G12" s="6" t="n">
        <v>0</v>
      </c>
      <c r="H12" s="6" t="n">
        <v>999</v>
      </c>
    </row>
    <row r="13" spans="1:8">
      <c r="A13" s="4" t="s">
        <v>91</v>
      </c>
      <c r="B13" s="6" t="n">
        <v>0</v>
      </c>
      <c r="C13" s="6" t="n">
        <v>0</v>
      </c>
      <c r="D13" s="6" t="n">
        <v>0</v>
      </c>
      <c r="E13" s="6" t="n">
        <v>-5653</v>
      </c>
      <c r="F13" s="6" t="n">
        <v>-5653</v>
      </c>
      <c r="G13" s="6" t="n">
        <v>0</v>
      </c>
      <c r="H13" s="6" t="n">
        <v>-5653</v>
      </c>
    </row>
    <row r="14" spans="1:8">
      <c r="A14" s="4" t="s">
        <v>122</v>
      </c>
      <c r="B14" s="5" t="n">
        <v>0</v>
      </c>
      <c r="C14" s="6" t="n">
        <v>0</v>
      </c>
      <c r="D14" s="6" t="n">
        <v>12</v>
      </c>
      <c r="E14" s="6" t="n">
        <v>0</v>
      </c>
      <c r="F14" s="6" t="n">
        <v>12</v>
      </c>
      <c r="G14" s="6" t="n">
        <v>1</v>
      </c>
      <c r="H14" s="6" t="n">
        <v>13</v>
      </c>
    </row>
    <row r="15" spans="1:8">
      <c r="A15" s="4" t="s">
        <v>123</v>
      </c>
      <c r="B15" s="6" t="n">
        <v>21340</v>
      </c>
    </row>
    <row r="16" spans="1:8">
      <c r="A16" s="4" t="s">
        <v>124</v>
      </c>
      <c r="B16" s="5" t="n">
        <v>213</v>
      </c>
      <c r="C16" s="6" t="n">
        <v>81128</v>
      </c>
      <c r="D16" s="6" t="n">
        <v>2249</v>
      </c>
      <c r="E16" s="6" t="n">
        <v>-66777</v>
      </c>
      <c r="F16" s="6" t="n">
        <v>16813</v>
      </c>
      <c r="G16" s="6" t="n">
        <v>-19</v>
      </c>
      <c r="H16" s="6" t="n">
        <v>16794</v>
      </c>
    </row>
    <row r="17" spans="1:8">
      <c r="A17" s="4" t="s">
        <v>113</v>
      </c>
      <c r="B17" s="6" t="n">
        <v>803</v>
      </c>
    </row>
    <row r="18" spans="1:8">
      <c r="A18" s="4" t="s">
        <v>114</v>
      </c>
      <c r="B18" s="5" t="n">
        <v>8</v>
      </c>
      <c r="C18" s="6" t="n">
        <v>917</v>
      </c>
      <c r="D18" s="6" t="n">
        <v>0</v>
      </c>
      <c r="E18" s="6" t="n">
        <v>0</v>
      </c>
      <c r="F18" s="6" t="n">
        <v>925</v>
      </c>
      <c r="G18" s="6" t="n">
        <v>0</v>
      </c>
      <c r="H18" s="6" t="n">
        <v>925</v>
      </c>
    </row>
    <row r="19" spans="1:8">
      <c r="A19" s="4" t="s">
        <v>116</v>
      </c>
      <c r="H19" s="6" t="n">
        <v>0</v>
      </c>
    </row>
    <row r="20" spans="1:8">
      <c r="A20" s="4" t="s">
        <v>120</v>
      </c>
      <c r="H20" s="6" t="n">
        <v>0</v>
      </c>
    </row>
    <row r="21" spans="1:8">
      <c r="A21" s="4" t="s">
        <v>121</v>
      </c>
      <c r="B21" s="6" t="n">
        <v>0</v>
      </c>
      <c r="C21" s="6" t="n">
        <v>996</v>
      </c>
      <c r="D21" s="6" t="n">
        <v>0</v>
      </c>
      <c r="E21" s="6" t="n">
        <v>0</v>
      </c>
      <c r="F21" s="6" t="n">
        <v>996</v>
      </c>
      <c r="G21" s="6" t="n">
        <v>0</v>
      </c>
      <c r="H21" s="6" t="n">
        <v>996</v>
      </c>
    </row>
    <row r="22" spans="1:8">
      <c r="A22" s="4" t="s">
        <v>91</v>
      </c>
      <c r="B22" s="6" t="n">
        <v>0</v>
      </c>
      <c r="C22" s="6" t="n">
        <v>0</v>
      </c>
      <c r="D22" s="6" t="n">
        <v>0</v>
      </c>
      <c r="E22" s="6" t="n">
        <v>528</v>
      </c>
      <c r="F22" s="6" t="n">
        <v>528</v>
      </c>
      <c r="G22" s="6" t="n">
        <v>0</v>
      </c>
      <c r="H22" s="6" t="n">
        <v>528</v>
      </c>
    </row>
    <row r="23" spans="1:8">
      <c r="A23" s="4" t="s">
        <v>122</v>
      </c>
      <c r="B23" s="5" t="n">
        <v>0</v>
      </c>
      <c r="C23" s="6" t="n">
        <v>0</v>
      </c>
      <c r="D23" s="6" t="n">
        <v>43</v>
      </c>
      <c r="E23" s="6" t="n">
        <v>0</v>
      </c>
      <c r="F23" s="6" t="n">
        <v>43</v>
      </c>
      <c r="G23" s="6" t="n">
        <v>-1</v>
      </c>
      <c r="H23" s="6" t="n">
        <v>42</v>
      </c>
    </row>
    <row r="24" spans="1:8">
      <c r="A24" s="4" t="s">
        <v>125</v>
      </c>
      <c r="B24" s="6" t="n">
        <v>22143</v>
      </c>
    </row>
    <row r="25" spans="1:8">
      <c r="A25" s="4" t="s">
        <v>126</v>
      </c>
      <c r="B25" s="5" t="n">
        <v>221</v>
      </c>
      <c r="C25" s="6" t="n">
        <v>83041</v>
      </c>
      <c r="D25" s="6" t="n">
        <v>2292</v>
      </c>
      <c r="E25" s="6" t="n">
        <v>-66249</v>
      </c>
      <c r="F25" s="6" t="n">
        <v>19305</v>
      </c>
      <c r="G25" s="6" t="n">
        <v>-20</v>
      </c>
      <c r="H25" s="6" t="n">
        <v>19285</v>
      </c>
    </row>
    <row r="26" spans="1:8">
      <c r="A26" s="4" t="s">
        <v>113</v>
      </c>
      <c r="B26" s="6" t="n">
        <v>526</v>
      </c>
    </row>
    <row r="27" spans="1:8">
      <c r="A27" s="4" t="s">
        <v>114</v>
      </c>
      <c r="B27" s="5" t="n">
        <v>6</v>
      </c>
      <c r="C27" s="6" t="n">
        <v>553</v>
      </c>
      <c r="D27" s="6" t="n">
        <v>0</v>
      </c>
      <c r="E27" s="6" t="n">
        <v>0</v>
      </c>
      <c r="F27" s="6" t="n">
        <v>559</v>
      </c>
      <c r="G27" s="6" t="n">
        <v>0</v>
      </c>
      <c r="H27" s="6" t="n">
        <v>559</v>
      </c>
    </row>
    <row r="28" spans="1:8">
      <c r="A28" s="4" t="s">
        <v>116</v>
      </c>
      <c r="H28" s="6" t="n">
        <v>0</v>
      </c>
    </row>
    <row r="29" spans="1:8">
      <c r="A29" s="4" t="s">
        <v>120</v>
      </c>
      <c r="H29" s="6" t="n">
        <v>0</v>
      </c>
    </row>
    <row r="30" spans="1:8">
      <c r="A30" s="4" t="s">
        <v>121</v>
      </c>
      <c r="B30" s="6" t="n">
        <v>0</v>
      </c>
      <c r="C30" s="6" t="n">
        <v>905</v>
      </c>
      <c r="D30" s="6" t="n">
        <v>0</v>
      </c>
      <c r="E30" s="6" t="n">
        <v>0</v>
      </c>
      <c r="F30" s="6" t="n">
        <v>905</v>
      </c>
      <c r="G30" s="6" t="n">
        <v>0</v>
      </c>
      <c r="H30" s="6" t="n">
        <v>905</v>
      </c>
    </row>
    <row r="31" spans="1:8">
      <c r="A31" s="4" t="s">
        <v>91</v>
      </c>
      <c r="B31" s="6" t="n">
        <v>0</v>
      </c>
      <c r="C31" s="6" t="n">
        <v>0</v>
      </c>
      <c r="D31" s="6" t="n">
        <v>0</v>
      </c>
      <c r="E31" s="6" t="n">
        <v>-5235</v>
      </c>
      <c r="F31" s="6" t="n">
        <v>-5235</v>
      </c>
      <c r="G31" s="6" t="n">
        <v>0</v>
      </c>
      <c r="H31" s="6" t="n">
        <v>-5235</v>
      </c>
    </row>
    <row r="32" spans="1:8">
      <c r="A32" s="4" t="s">
        <v>122</v>
      </c>
      <c r="B32" s="5" t="n">
        <v>0</v>
      </c>
      <c r="C32" s="6" t="n">
        <v>0</v>
      </c>
      <c r="D32" s="6" t="n">
        <v>-62</v>
      </c>
      <c r="E32" s="6" t="n">
        <v>0</v>
      </c>
      <c r="F32" s="6" t="n">
        <v>-62</v>
      </c>
      <c r="G32" s="6" t="n">
        <v>1</v>
      </c>
      <c r="H32" s="6" t="n">
        <v>-61</v>
      </c>
    </row>
    <row r="33" spans="1:8">
      <c r="A33" s="4" t="s">
        <v>127</v>
      </c>
      <c r="B33" s="6" t="n">
        <v>22669</v>
      </c>
    </row>
    <row r="34" spans="1:8">
      <c r="A34" s="4" t="s">
        <v>128</v>
      </c>
      <c r="B34" s="5" t="n">
        <v>227</v>
      </c>
      <c r="C34" s="5" t="n">
        <v>84499</v>
      </c>
      <c r="D34" s="5" t="n">
        <v>2230</v>
      </c>
      <c r="E34" s="5" t="n">
        <v>-71484</v>
      </c>
      <c r="F34" s="5" t="n">
        <v>15472</v>
      </c>
      <c r="G34" s="5" t="n">
        <v>-19</v>
      </c>
      <c r="H34" s="5" t="n">
        <v>15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08</v>
      </c>
      <c r="B1" s="2" t="s">
        <v>1</v>
      </c>
    </row>
    <row r="2" spans="1:4">
      <c r="B2" s="2" t="s">
        <v>2</v>
      </c>
      <c r="C2" s="2" t="s">
        <v>36</v>
      </c>
      <c r="D2" s="2" t="s">
        <v>76</v>
      </c>
    </row>
    <row r="3" spans="1:4">
      <c r="A3" s="3" t="s">
        <v>509</v>
      </c>
    </row>
    <row r="4" spans="1:4">
      <c r="A4" s="4" t="s">
        <v>510</v>
      </c>
      <c r="B4" s="5" t="n">
        <v>1785</v>
      </c>
      <c r="C4" s="5" t="n">
        <v>789</v>
      </c>
      <c r="D4" s="5" t="n">
        <v>789</v>
      </c>
    </row>
    <row r="5" spans="1:4">
      <c r="A5" s="4" t="s">
        <v>511</v>
      </c>
      <c r="B5" s="6" t="n">
        <v>-41</v>
      </c>
      <c r="D5" s="6" t="n">
        <v>0</v>
      </c>
    </row>
    <row r="6" spans="1:4">
      <c r="A6" s="4" t="s">
        <v>512</v>
      </c>
      <c r="D6" s="6" t="n">
        <v>0</v>
      </c>
    </row>
    <row r="7" spans="1:4">
      <c r="A7" s="4" t="s">
        <v>513</v>
      </c>
      <c r="C7" s="6" t="n">
        <v>889</v>
      </c>
    </row>
    <row r="8" spans="1:4">
      <c r="A8" s="4" t="s">
        <v>514</v>
      </c>
      <c r="B8" s="6" t="n">
        <v>65</v>
      </c>
      <c r="C8" s="6" t="n">
        <v>107</v>
      </c>
    </row>
    <row r="9" spans="1:4">
      <c r="A9" s="4" t="s">
        <v>515</v>
      </c>
      <c r="B9" s="5" t="n">
        <v>1809</v>
      </c>
      <c r="C9" s="5" t="n">
        <v>1785</v>
      </c>
      <c r="D9" s="5" t="n">
        <v>7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 customWidth="1" max="5" min="5" width="13"/>
  </cols>
  <sheetData>
    <row r="1" spans="1:5">
      <c r="A1" s="1" t="s">
        <v>516</v>
      </c>
      <c r="B1" s="2" t="s">
        <v>1</v>
      </c>
    </row>
    <row r="2" spans="1:5">
      <c r="B2" s="2" t="s">
        <v>2</v>
      </c>
      <c r="C2" s="2" t="s">
        <v>36</v>
      </c>
      <c r="D2" s="2" t="s">
        <v>76</v>
      </c>
      <c r="E2" s="2" t="s">
        <v>324</v>
      </c>
    </row>
    <row r="3" spans="1:5">
      <c r="A3" s="4" t="s">
        <v>517</v>
      </c>
      <c r="B3" s="5" t="n">
        <v>813</v>
      </c>
      <c r="C3" s="5" t="n">
        <v>-6139</v>
      </c>
      <c r="D3" s="5" t="n">
        <v>1635</v>
      </c>
    </row>
    <row r="4" spans="1:5">
      <c r="A4" s="4" t="s">
        <v>280</v>
      </c>
      <c r="B4" s="6" t="n">
        <v>1809</v>
      </c>
      <c r="C4" s="6" t="n">
        <v>1785</v>
      </c>
      <c r="D4" s="5" t="n">
        <v>789</v>
      </c>
      <c r="E4" s="5" t="n">
        <v>789</v>
      </c>
    </row>
    <row r="5" spans="1:5">
      <c r="A5" s="4" t="s">
        <v>518</v>
      </c>
      <c r="C5" s="6" t="n">
        <v>90</v>
      </c>
    </row>
    <row r="6" spans="1:5">
      <c r="A6" s="4" t="s">
        <v>519</v>
      </c>
      <c r="C6" s="5" t="n">
        <v>-6400</v>
      </c>
    </row>
    <row r="7" spans="1:5">
      <c r="A7" s="4" t="s">
        <v>520</v>
      </c>
    </row>
    <row r="8" spans="1:5">
      <c r="A8" s="4" t="s">
        <v>521</v>
      </c>
      <c r="B8" s="6" t="n">
        <v>53803</v>
      </c>
    </row>
    <row r="9" spans="1:5">
      <c r="A9" s="4" t="s">
        <v>522</v>
      </c>
      <c r="B9" s="6" t="n">
        <v>2071</v>
      </c>
    </row>
    <row r="10" spans="1:5">
      <c r="A10" s="4" t="s">
        <v>523</v>
      </c>
    </row>
    <row r="11" spans="1:5">
      <c r="A11" s="4" t="s">
        <v>521</v>
      </c>
      <c r="B11" s="6" t="n">
        <v>29504</v>
      </c>
    </row>
    <row r="12" spans="1:5">
      <c r="A12" s="4" t="s">
        <v>522</v>
      </c>
      <c r="B12" s="6" t="n">
        <v>5609</v>
      </c>
    </row>
    <row r="13" spans="1:5">
      <c r="A13" s="4" t="s">
        <v>524</v>
      </c>
      <c r="B13" s="6" t="n">
        <v>34</v>
      </c>
    </row>
    <row r="14" spans="1:5">
      <c r="A14" s="4" t="s">
        <v>457</v>
      </c>
    </row>
    <row r="15" spans="1:5">
      <c r="A15" s="4" t="s">
        <v>521</v>
      </c>
      <c r="B15" s="5" t="n">
        <v>3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4"/>
  </cols>
  <sheetData>
    <row r="1" spans="1:5">
      <c r="A1" s="1" t="s">
        <v>525</v>
      </c>
      <c r="B1" s="2" t="s">
        <v>1</v>
      </c>
    </row>
    <row r="2" spans="1:5">
      <c r="B2" s="2" t="s">
        <v>2</v>
      </c>
      <c r="C2" s="2" t="s">
        <v>36</v>
      </c>
      <c r="D2" s="2" t="s">
        <v>76</v>
      </c>
      <c r="E2" s="2" t="s">
        <v>526</v>
      </c>
    </row>
    <row r="3" spans="1:5">
      <c r="A3" s="3" t="s">
        <v>182</v>
      </c>
    </row>
    <row r="4" spans="1:5">
      <c r="A4" s="4" t="s">
        <v>527</v>
      </c>
      <c r="C4" s="5" t="n">
        <v>6110</v>
      </c>
      <c r="D4" s="5" t="n">
        <v>6110</v>
      </c>
      <c r="E4" s="5" t="n">
        <v>4110</v>
      </c>
    </row>
    <row r="5" spans="1:5">
      <c r="A5" s="4" t="s">
        <v>528</v>
      </c>
      <c r="B5" s="4" t="s">
        <v>529</v>
      </c>
    </row>
    <row r="6" spans="1:5">
      <c r="A6" s="4" t="s">
        <v>530</v>
      </c>
      <c r="C6" s="6" t="n">
        <v>2000</v>
      </c>
      <c r="D6" s="6" t="n">
        <v>2000</v>
      </c>
      <c r="E6" s="5" t="n">
        <v>2000</v>
      </c>
    </row>
    <row r="7" spans="1:5">
      <c r="A7" s="4" t="s">
        <v>531</v>
      </c>
      <c r="B7" s="5" t="n">
        <v>0</v>
      </c>
      <c r="C7" s="6" t="n">
        <v>0</v>
      </c>
    </row>
    <row r="8" spans="1:5">
      <c r="A8" s="4" t="s">
        <v>532</v>
      </c>
      <c r="B8" s="4" t="s">
        <v>533</v>
      </c>
    </row>
    <row r="9" spans="1:5">
      <c r="A9" s="4" t="s">
        <v>534</v>
      </c>
      <c r="B9" s="4" t="s">
        <v>535</v>
      </c>
    </row>
    <row r="10" spans="1:5">
      <c r="A10" s="4" t="s">
        <v>536</v>
      </c>
      <c r="B10" s="5" t="n">
        <v>356</v>
      </c>
    </row>
    <row r="11" spans="1:5">
      <c r="A11" s="4" t="s">
        <v>537</v>
      </c>
      <c r="B11" s="7" t="n">
        <v>2.3</v>
      </c>
      <c r="E11" s="7" t="n">
        <v>2.65</v>
      </c>
    </row>
    <row r="12" spans="1:5">
      <c r="A12" s="4" t="s">
        <v>538</v>
      </c>
      <c r="B12" s="4" t="s">
        <v>539</v>
      </c>
    </row>
    <row r="13" spans="1:5">
      <c r="A13" s="4" t="s">
        <v>145</v>
      </c>
      <c r="B13" s="5" t="n">
        <v>-6110</v>
      </c>
      <c r="C13" s="5" t="n">
        <v>0</v>
      </c>
      <c r="D13"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3"/>
  </cols>
  <sheetData>
    <row r="1" spans="1:7">
      <c r="A1" s="1" t="s">
        <v>540</v>
      </c>
      <c r="B1" s="2" t="s">
        <v>541</v>
      </c>
      <c r="C1" s="2" t="s">
        <v>542</v>
      </c>
      <c r="D1" s="2" t="s">
        <v>543</v>
      </c>
      <c r="E1" s="2" t="s">
        <v>2</v>
      </c>
      <c r="F1" s="2" t="s">
        <v>36</v>
      </c>
      <c r="G1" s="2" t="s">
        <v>76</v>
      </c>
    </row>
    <row r="2" spans="1:7">
      <c r="A2" s="4" t="s">
        <v>544</v>
      </c>
      <c r="E2" s="5" t="n">
        <v>0</v>
      </c>
      <c r="F2" s="5" t="n">
        <v>0</v>
      </c>
      <c r="G2" s="5" t="n">
        <v>323</v>
      </c>
    </row>
    <row r="3" spans="1:7">
      <c r="A3" s="4" t="s">
        <v>545</v>
      </c>
      <c r="B3" s="6" t="n">
        <v>2722</v>
      </c>
      <c r="D3" s="6" t="n">
        <v>4423</v>
      </c>
    </row>
    <row r="4" spans="1:7">
      <c r="A4" s="4" t="s">
        <v>546</v>
      </c>
      <c r="B4" s="7" t="n">
        <v>2.15</v>
      </c>
      <c r="D4" s="7" t="n">
        <v>3.9</v>
      </c>
    </row>
    <row r="5" spans="1:7">
      <c r="A5" s="4" t="s">
        <v>547</v>
      </c>
      <c r="B5" s="5" t="n">
        <v>5851</v>
      </c>
    </row>
    <row r="6" spans="1:7">
      <c r="A6" s="4" t="s">
        <v>548</v>
      </c>
      <c r="B6" s="5" t="n">
        <v>5299</v>
      </c>
      <c r="E6" s="6" t="n">
        <v>0</v>
      </c>
      <c r="F6" s="6" t="n">
        <v>0</v>
      </c>
      <c r="G6" s="6" t="n">
        <v>5299</v>
      </c>
    </row>
    <row r="7" spans="1:7">
      <c r="A7" s="4" t="s">
        <v>549</v>
      </c>
      <c r="D7" s="5" t="n">
        <v>17250</v>
      </c>
    </row>
    <row r="8" spans="1:7">
      <c r="A8" s="4" t="s">
        <v>146</v>
      </c>
      <c r="D8" s="5" t="n">
        <v>15832</v>
      </c>
      <c r="E8" s="5" t="n">
        <v>0</v>
      </c>
      <c r="F8" s="5" t="n">
        <v>0</v>
      </c>
      <c r="G8" s="5" t="n">
        <v>15832</v>
      </c>
    </row>
    <row r="9" spans="1:7">
      <c r="A9" s="4" t="s">
        <v>550</v>
      </c>
    </row>
    <row r="10" spans="1:7">
      <c r="A10" s="4" t="s">
        <v>551</v>
      </c>
      <c r="C10" s="6" t="n">
        <v>200</v>
      </c>
    </row>
    <row r="11" spans="1:7">
      <c r="A11" s="4" t="s">
        <v>544</v>
      </c>
      <c r="C11" s="5" t="n">
        <v>3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52</v>
      </c>
      <c r="B1" s="2" t="s">
        <v>1</v>
      </c>
    </row>
    <row r="2" spans="1:3">
      <c r="B2" s="2" t="s">
        <v>2</v>
      </c>
      <c r="C2" s="2" t="s">
        <v>36</v>
      </c>
    </row>
    <row r="3" spans="1:3">
      <c r="A3" s="4" t="s">
        <v>553</v>
      </c>
      <c r="B3" s="5" t="n">
        <v>2292</v>
      </c>
      <c r="C3" s="5" t="n">
        <v>2249</v>
      </c>
    </row>
    <row r="4" spans="1:3">
      <c r="A4" s="4" t="s">
        <v>554</v>
      </c>
      <c r="B4" s="6" t="n">
        <v>-62</v>
      </c>
      <c r="C4" s="6" t="n">
        <v>43</v>
      </c>
    </row>
    <row r="5" spans="1:3">
      <c r="A5" s="4" t="s">
        <v>555</v>
      </c>
      <c r="B5" s="6" t="n">
        <v>0</v>
      </c>
      <c r="C5" s="6" t="n">
        <v>0</v>
      </c>
    </row>
    <row r="6" spans="1:3">
      <c r="A6" s="4" t="s">
        <v>556</v>
      </c>
      <c r="B6" s="6" t="n">
        <v>-62</v>
      </c>
      <c r="C6" s="6" t="n">
        <v>43</v>
      </c>
    </row>
    <row r="7" spans="1:3">
      <c r="A7" s="4" t="s">
        <v>557</v>
      </c>
      <c r="B7" s="6" t="n">
        <v>2230</v>
      </c>
      <c r="C7" s="6" t="n">
        <v>2292</v>
      </c>
    </row>
    <row r="8" spans="1:3">
      <c r="A8" s="4" t="s">
        <v>558</v>
      </c>
    </row>
    <row r="9" spans="1:3">
      <c r="A9" s="4" t="s">
        <v>553</v>
      </c>
      <c r="B9" s="6" t="n">
        <v>2292</v>
      </c>
      <c r="C9" s="6" t="n">
        <v>2249</v>
      </c>
    </row>
    <row r="10" spans="1:3">
      <c r="A10" s="4" t="s">
        <v>554</v>
      </c>
      <c r="B10" s="6" t="n">
        <v>-62</v>
      </c>
      <c r="C10" s="6" t="n">
        <v>43</v>
      </c>
    </row>
    <row r="11" spans="1:3">
      <c r="A11" s="4" t="s">
        <v>555</v>
      </c>
      <c r="B11" s="6" t="n">
        <v>0</v>
      </c>
      <c r="C11" s="6" t="n">
        <v>0</v>
      </c>
    </row>
    <row r="12" spans="1:3">
      <c r="A12" s="4" t="s">
        <v>556</v>
      </c>
      <c r="B12" s="6" t="n">
        <v>-62</v>
      </c>
      <c r="C12" s="6" t="n">
        <v>43</v>
      </c>
    </row>
    <row r="13" spans="1:3">
      <c r="A13" s="4" t="s">
        <v>557</v>
      </c>
      <c r="B13" s="6" t="n">
        <v>2230</v>
      </c>
      <c r="C13" s="6" t="n">
        <v>2292</v>
      </c>
    </row>
    <row r="14" spans="1:3">
      <c r="A14" s="4" t="s">
        <v>559</v>
      </c>
    </row>
    <row r="15" spans="1:3">
      <c r="A15" s="4" t="s">
        <v>553</v>
      </c>
      <c r="B15" s="6" t="n">
        <v>0</v>
      </c>
      <c r="C15" s="6" t="n">
        <v>0</v>
      </c>
    </row>
    <row r="16" spans="1:3">
      <c r="A16" s="4" t="s">
        <v>554</v>
      </c>
      <c r="B16" s="6" t="n">
        <v>0</v>
      </c>
      <c r="C16" s="6" t="n">
        <v>0</v>
      </c>
    </row>
    <row r="17" spans="1:3">
      <c r="A17" s="4" t="s">
        <v>555</v>
      </c>
      <c r="B17" s="6" t="n">
        <v>0</v>
      </c>
      <c r="C17" s="6" t="n">
        <v>0</v>
      </c>
    </row>
    <row r="18" spans="1:3">
      <c r="A18" s="4" t="s">
        <v>556</v>
      </c>
      <c r="B18" s="6" t="n">
        <v>0</v>
      </c>
      <c r="C18" s="6" t="n">
        <v>0</v>
      </c>
    </row>
    <row r="19" spans="1:3">
      <c r="A19" s="4" t="s">
        <v>557</v>
      </c>
      <c r="B19" s="5" t="n">
        <v>0</v>
      </c>
      <c r="C19"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0</v>
      </c>
      <c r="B1" s="2" t="s">
        <v>1</v>
      </c>
    </row>
    <row r="2" spans="1:4">
      <c r="B2" s="2" t="s">
        <v>2</v>
      </c>
      <c r="C2" s="2" t="s">
        <v>36</v>
      </c>
      <c r="D2" s="2" t="s">
        <v>76</v>
      </c>
    </row>
    <row r="3" spans="1:4">
      <c r="A3" s="3" t="s">
        <v>561</v>
      </c>
    </row>
    <row r="4" spans="1:4">
      <c r="A4" s="4" t="s">
        <v>562</v>
      </c>
      <c r="B4" s="5" t="n">
        <v>905</v>
      </c>
      <c r="C4" s="5" t="n">
        <v>996</v>
      </c>
      <c r="D4" s="5" t="n">
        <v>999</v>
      </c>
    </row>
    <row r="5" spans="1:4">
      <c r="A5" s="4" t="s">
        <v>563</v>
      </c>
      <c r="B5" s="4" t="s">
        <v>564</v>
      </c>
      <c r="C5" s="7" t="n">
        <v>0.05</v>
      </c>
      <c r="D5" s="7" t="n">
        <v>0.06</v>
      </c>
    </row>
    <row r="6" spans="1:4">
      <c r="A6" s="4" t="s">
        <v>565</v>
      </c>
      <c r="B6" s="4" t="s">
        <v>564</v>
      </c>
      <c r="C6" s="7" t="n">
        <v>0.04</v>
      </c>
      <c r="D6" s="7" t="n">
        <v>0.06</v>
      </c>
    </row>
    <row r="7" spans="1:4">
      <c r="A7" s="4" t="s">
        <v>566</v>
      </c>
    </row>
    <row r="8" spans="1:4">
      <c r="A8" s="3" t="s">
        <v>561</v>
      </c>
    </row>
    <row r="9" spans="1:4">
      <c r="A9" s="4" t="s">
        <v>562</v>
      </c>
      <c r="B9" s="5" t="n">
        <v>104</v>
      </c>
      <c r="C9" s="5" t="n">
        <v>148</v>
      </c>
      <c r="D9" s="5" t="n">
        <v>91</v>
      </c>
    </row>
    <row r="10" spans="1:4">
      <c r="A10" s="4" t="s">
        <v>567</v>
      </c>
    </row>
    <row r="11" spans="1:4">
      <c r="A11" s="3" t="s">
        <v>561</v>
      </c>
    </row>
    <row r="12" spans="1:4">
      <c r="A12" s="4" t="s">
        <v>562</v>
      </c>
      <c r="B12" s="6" t="n">
        <v>545</v>
      </c>
      <c r="C12" s="6" t="n">
        <v>592</v>
      </c>
      <c r="D12" s="6" t="n">
        <v>714</v>
      </c>
    </row>
    <row r="13" spans="1:4">
      <c r="A13" s="4" t="s">
        <v>568</v>
      </c>
    </row>
    <row r="14" spans="1:4">
      <c r="A14" s="3" t="s">
        <v>561</v>
      </c>
    </row>
    <row r="15" spans="1:4">
      <c r="A15" s="4" t="s">
        <v>562</v>
      </c>
      <c r="B15" s="5" t="n">
        <v>256</v>
      </c>
      <c r="C15" s="5" t="n">
        <v>256</v>
      </c>
      <c r="D15" s="5" t="n">
        <v>1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9</v>
      </c>
      <c r="B1" s="2" t="s">
        <v>1</v>
      </c>
    </row>
    <row r="2" spans="1:4">
      <c r="B2" s="2" t="s">
        <v>2</v>
      </c>
      <c r="C2" s="2" t="s">
        <v>36</v>
      </c>
      <c r="D2" s="2" t="s">
        <v>76</v>
      </c>
    </row>
    <row r="3" spans="1:4">
      <c r="A3" s="4" t="s">
        <v>570</v>
      </c>
      <c r="B3" s="4" t="s">
        <v>571</v>
      </c>
      <c r="C3" s="4" t="s">
        <v>321</v>
      </c>
      <c r="D3" s="4" t="s">
        <v>321</v>
      </c>
    </row>
    <row r="4" spans="1:4">
      <c r="A4" s="4" t="s">
        <v>572</v>
      </c>
      <c r="B4" s="4" t="s">
        <v>573</v>
      </c>
      <c r="C4" s="4" t="s">
        <v>574</v>
      </c>
      <c r="D4" s="4" t="s">
        <v>575</v>
      </c>
    </row>
    <row r="5" spans="1:4">
      <c r="A5" s="4" t="s">
        <v>576</v>
      </c>
      <c r="B5" s="4" t="s">
        <v>577</v>
      </c>
      <c r="C5" s="4" t="s">
        <v>578</v>
      </c>
      <c r="D5" s="4" t="s">
        <v>579</v>
      </c>
    </row>
    <row r="6" spans="1:4">
      <c r="A6" s="4" t="s">
        <v>580</v>
      </c>
      <c r="B6" s="7" t="n">
        <v>1.33</v>
      </c>
      <c r="C6" s="7" t="n">
        <v>2.07</v>
      </c>
      <c r="D6" s="7" t="n">
        <v>1.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81</v>
      </c>
      <c r="B1" s="2" t="s">
        <v>1</v>
      </c>
    </row>
    <row r="2" spans="1:4">
      <c r="B2" s="2" t="s">
        <v>2</v>
      </c>
      <c r="C2" s="2" t="s">
        <v>36</v>
      </c>
      <c r="D2" s="2" t="s">
        <v>76</v>
      </c>
    </row>
    <row r="3" spans="1:4">
      <c r="A3" s="4" t="s">
        <v>580</v>
      </c>
      <c r="B3" s="7" t="n">
        <v>1.14</v>
      </c>
      <c r="C3" s="7" t="n">
        <v>1.01</v>
      </c>
      <c r="D3" s="7" t="n">
        <v>1.65</v>
      </c>
    </row>
    <row r="4" spans="1:4">
      <c r="A4" s="4" t="s">
        <v>582</v>
      </c>
    </row>
    <row r="5" spans="1:4">
      <c r="A5" s="4" t="s">
        <v>570</v>
      </c>
      <c r="B5" s="4" t="s">
        <v>583</v>
      </c>
      <c r="C5" s="4" t="s">
        <v>583</v>
      </c>
      <c r="D5" s="4" t="s">
        <v>583</v>
      </c>
    </row>
    <row r="6" spans="1:4">
      <c r="A6" s="4" t="s">
        <v>572</v>
      </c>
      <c r="B6" s="4" t="s">
        <v>584</v>
      </c>
      <c r="C6" s="4" t="s">
        <v>585</v>
      </c>
      <c r="D6" s="4" t="s">
        <v>586</v>
      </c>
    </row>
    <row r="7" spans="1:4">
      <c r="A7" s="4" t="s">
        <v>576</v>
      </c>
      <c r="B7" s="4" t="s">
        <v>587</v>
      </c>
      <c r="C7" s="4" t="s">
        <v>588</v>
      </c>
      <c r="D7" s="4" t="s">
        <v>589</v>
      </c>
    </row>
    <row r="8" spans="1:4">
      <c r="A8" s="4" t="s">
        <v>590</v>
      </c>
    </row>
    <row r="9" spans="1:4">
      <c r="A9" s="4" t="s">
        <v>570</v>
      </c>
      <c r="B9" s="4" t="s">
        <v>314</v>
      </c>
      <c r="C9" s="4" t="s">
        <v>314</v>
      </c>
      <c r="D9" s="4" t="s">
        <v>314</v>
      </c>
    </row>
    <row r="10" spans="1:4">
      <c r="A10" s="4" t="s">
        <v>572</v>
      </c>
      <c r="B10" s="4" t="s">
        <v>591</v>
      </c>
      <c r="C10" s="4" t="s">
        <v>575</v>
      </c>
      <c r="D10" s="4" t="s">
        <v>592</v>
      </c>
    </row>
    <row r="11" spans="1:4">
      <c r="A11" s="4" t="s">
        <v>576</v>
      </c>
      <c r="B11" s="4" t="s">
        <v>593</v>
      </c>
      <c r="C11" s="4" t="s">
        <v>594</v>
      </c>
      <c r="D11" s="4" t="s">
        <v>5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6</v>
      </c>
      <c r="B1" s="2" t="s">
        <v>1</v>
      </c>
    </row>
    <row r="2" spans="1:4">
      <c r="B2" s="2" t="s">
        <v>2</v>
      </c>
      <c r="C2" s="2" t="s">
        <v>36</v>
      </c>
      <c r="D2" s="2" t="s">
        <v>76</v>
      </c>
    </row>
    <row r="3" spans="1:4">
      <c r="A3" s="4" t="s">
        <v>597</v>
      </c>
      <c r="B3" s="6" t="n">
        <v>0</v>
      </c>
      <c r="C3" s="6" t="n">
        <v>-64</v>
      </c>
      <c r="D3" s="6" t="n">
        <v>-74</v>
      </c>
    </row>
    <row r="4" spans="1:4">
      <c r="A4" s="4" t="s">
        <v>598</v>
      </c>
    </row>
    <row r="5" spans="1:4">
      <c r="A5" s="4" t="s">
        <v>599</v>
      </c>
      <c r="B5" s="6" t="n">
        <v>1812</v>
      </c>
      <c r="C5" s="6" t="n">
        <v>2169</v>
      </c>
      <c r="D5" s="6" t="n">
        <v>1847</v>
      </c>
    </row>
    <row r="6" spans="1:4">
      <c r="A6" s="4" t="s">
        <v>600</v>
      </c>
      <c r="D6" s="6" t="n">
        <v>2238</v>
      </c>
    </row>
    <row r="7" spans="1:4">
      <c r="A7" s="4" t="s">
        <v>601</v>
      </c>
      <c r="B7" s="6" t="n">
        <v>-804</v>
      </c>
      <c r="C7" s="6" t="n">
        <v>-338</v>
      </c>
      <c r="D7" s="6" t="n">
        <v>-368</v>
      </c>
    </row>
    <row r="8" spans="1:4">
      <c r="A8" s="4" t="s">
        <v>597</v>
      </c>
      <c r="C8" s="6" t="n">
        <v>-64</v>
      </c>
      <c r="D8" s="6" t="n">
        <v>-157</v>
      </c>
    </row>
    <row r="9" spans="1:4">
      <c r="A9" s="4" t="s">
        <v>602</v>
      </c>
      <c r="B9" s="6" t="n">
        <v>8</v>
      </c>
      <c r="C9" s="6" t="n">
        <v>33</v>
      </c>
    </row>
    <row r="10" spans="1:4">
      <c r="A10" s="4" t="s">
        <v>603</v>
      </c>
      <c r="B10" s="6" t="n">
        <v>195</v>
      </c>
      <c r="C10" s="6" t="n">
        <v>16</v>
      </c>
      <c r="D10" s="6" t="n">
        <v>55</v>
      </c>
    </row>
    <row r="11" spans="1:4">
      <c r="A11" s="4" t="s">
        <v>604</v>
      </c>
      <c r="B11" s="6" t="n">
        <v>-64</v>
      </c>
      <c r="C11" s="6" t="n">
        <v>-4</v>
      </c>
      <c r="D11" s="6" t="n">
        <v>-1446</v>
      </c>
    </row>
    <row r="12" spans="1:4">
      <c r="A12" s="4" t="s">
        <v>605</v>
      </c>
      <c r="B12" s="6" t="n">
        <v>1147</v>
      </c>
      <c r="C12" s="6" t="n">
        <v>1812</v>
      </c>
      <c r="D12" s="6" t="n">
        <v>21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06</v>
      </c>
      <c r="B1" s="2" t="s">
        <v>1</v>
      </c>
    </row>
    <row r="2" spans="1:4">
      <c r="B2" s="2" t="s">
        <v>2</v>
      </c>
      <c r="C2" s="2" t="s">
        <v>36</v>
      </c>
      <c r="D2" s="2" t="s">
        <v>76</v>
      </c>
    </row>
    <row r="3" spans="1:4">
      <c r="A3" s="4" t="s">
        <v>607</v>
      </c>
      <c r="B3" s="6" t="n">
        <v>2859</v>
      </c>
      <c r="C3" s="6" t="n">
        <v>3074</v>
      </c>
      <c r="D3" s="6" t="n">
        <v>3201</v>
      </c>
    </row>
    <row r="4" spans="1:4">
      <c r="A4" s="4" t="s">
        <v>608</v>
      </c>
      <c r="B4" s="6" t="n">
        <v>804</v>
      </c>
      <c r="C4" s="6" t="n">
        <v>338</v>
      </c>
      <c r="D4" s="6" t="n">
        <v>368</v>
      </c>
    </row>
    <row r="5" spans="1:4">
      <c r="A5" s="4" t="s">
        <v>603</v>
      </c>
      <c r="B5" s="6" t="n">
        <v>-195</v>
      </c>
      <c r="C5" s="6" t="n">
        <v>-16</v>
      </c>
      <c r="D5" s="6" t="n">
        <v>-55</v>
      </c>
    </row>
    <row r="6" spans="1:4">
      <c r="A6" s="4" t="s">
        <v>609</v>
      </c>
      <c r="B6" s="6" t="n">
        <v>-361</v>
      </c>
      <c r="C6" s="6" t="n">
        <v>-537</v>
      </c>
      <c r="D6" s="6" t="n">
        <v>-440</v>
      </c>
    </row>
    <row r="7" spans="1:4">
      <c r="A7" s="4" t="s">
        <v>610</v>
      </c>
      <c r="B7" s="6" t="n">
        <v>3107</v>
      </c>
      <c r="C7" s="6" t="n">
        <v>2859</v>
      </c>
      <c r="D7" s="6" t="n">
        <v>3074</v>
      </c>
    </row>
    <row r="8" spans="1:4">
      <c r="A8" s="4" t="s">
        <v>611</v>
      </c>
      <c r="B8" s="6" t="n">
        <v>3079</v>
      </c>
    </row>
    <row r="9" spans="1:4">
      <c r="A9" s="4" t="s">
        <v>612</v>
      </c>
      <c r="B9" s="7" t="n">
        <v>2.04</v>
      </c>
      <c r="C9" s="7" t="n">
        <v>1.73</v>
      </c>
      <c r="D9" s="7" t="n">
        <v>1.66</v>
      </c>
    </row>
    <row r="10" spans="1:4">
      <c r="A10" s="4" t="s">
        <v>613</v>
      </c>
      <c r="B10" s="8" t="n">
        <v>2.19</v>
      </c>
      <c r="C10" s="8" t="n">
        <v>3.56</v>
      </c>
      <c r="D10" s="8" t="n">
        <v>1.83</v>
      </c>
    </row>
    <row r="11" spans="1:4">
      <c r="A11" s="4" t="s">
        <v>614</v>
      </c>
      <c r="B11" s="8" t="n">
        <v>2.32</v>
      </c>
      <c r="C11" s="8" t="n">
        <v>2.72</v>
      </c>
      <c r="D11" s="8" t="n">
        <v>1.42</v>
      </c>
    </row>
    <row r="12" spans="1:4">
      <c r="A12" s="4" t="s">
        <v>615</v>
      </c>
      <c r="B12" s="8" t="n">
        <v>0.85</v>
      </c>
      <c r="C12" s="8" t="n">
        <v>1.17</v>
      </c>
      <c r="D12" s="8" t="n">
        <v>1.35</v>
      </c>
    </row>
    <row r="13" spans="1:4">
      <c r="A13" s="4" t="s">
        <v>616</v>
      </c>
      <c r="B13" s="8" t="n">
        <v>2.2</v>
      </c>
      <c r="C13" s="7" t="n">
        <v>2.04</v>
      </c>
      <c r="D13" s="7" t="n">
        <v>1.73</v>
      </c>
    </row>
    <row r="14" spans="1:4">
      <c r="A14" s="4" t="s">
        <v>617</v>
      </c>
      <c r="B14" s="7" t="n">
        <v>2.2</v>
      </c>
    </row>
    <row r="15" spans="1:4">
      <c r="A15" s="4" t="s">
        <v>618</v>
      </c>
      <c r="B15" s="5" t="n">
        <v>1987</v>
      </c>
      <c r="C15" s="5" t="n">
        <v>8763</v>
      </c>
      <c r="D15" s="5" t="n">
        <v>189</v>
      </c>
    </row>
    <row r="16" spans="1:4">
      <c r="A16" s="4" t="s">
        <v>619</v>
      </c>
      <c r="B16" s="6" t="n">
        <v>283</v>
      </c>
      <c r="C16" s="5" t="n">
        <v>1987</v>
      </c>
      <c r="D16" s="5" t="n">
        <v>8763</v>
      </c>
    </row>
    <row r="17" spans="1:4">
      <c r="A17" s="4" t="s">
        <v>620</v>
      </c>
      <c r="B17" s="5" t="n">
        <v>2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29</v>
      </c>
      <c r="B1" s="2" t="s">
        <v>1</v>
      </c>
    </row>
    <row r="2" spans="1:4">
      <c r="B2" s="2" t="s">
        <v>2</v>
      </c>
      <c r="C2" s="2" t="s">
        <v>36</v>
      </c>
      <c r="D2" s="2" t="s">
        <v>76</v>
      </c>
    </row>
    <row r="3" spans="1:4">
      <c r="A3" s="3" t="s">
        <v>130</v>
      </c>
    </row>
    <row r="4" spans="1:4">
      <c r="A4" s="4" t="s">
        <v>91</v>
      </c>
      <c r="B4" s="5" t="n">
        <v>-5235</v>
      </c>
      <c r="C4" s="5" t="n">
        <v>528</v>
      </c>
      <c r="D4" s="5" t="n">
        <v>-5653</v>
      </c>
    </row>
    <row r="5" spans="1:4">
      <c r="A5" s="3" t="s">
        <v>131</v>
      </c>
    </row>
    <row r="6" spans="1:4">
      <c r="A6" s="4" t="s">
        <v>132</v>
      </c>
      <c r="B6" s="6" t="n">
        <v>905</v>
      </c>
      <c r="C6" s="6" t="n">
        <v>996</v>
      </c>
      <c r="D6" s="6" t="n">
        <v>999</v>
      </c>
    </row>
    <row r="7" spans="1:4">
      <c r="A7" s="4" t="s">
        <v>133</v>
      </c>
      <c r="B7" s="6" t="n">
        <v>-3</v>
      </c>
      <c r="C7" s="6" t="n">
        <v>-58</v>
      </c>
      <c r="D7" s="6" t="n">
        <v>53</v>
      </c>
    </row>
    <row r="8" spans="1:4">
      <c r="A8" s="4" t="s">
        <v>134</v>
      </c>
      <c r="B8" s="6" t="n">
        <v>0</v>
      </c>
      <c r="C8" s="6" t="n">
        <v>0</v>
      </c>
      <c r="D8" s="6" t="n">
        <v>148</v>
      </c>
    </row>
    <row r="9" spans="1:4">
      <c r="A9" s="4" t="s">
        <v>135</v>
      </c>
      <c r="B9" s="6" t="n">
        <v>431</v>
      </c>
      <c r="C9" s="6" t="n">
        <v>417</v>
      </c>
      <c r="D9" s="6" t="n">
        <v>271</v>
      </c>
    </row>
    <row r="10" spans="1:4">
      <c r="A10" s="3" t="s">
        <v>136</v>
      </c>
    </row>
    <row r="11" spans="1:4">
      <c r="A11" s="4" t="s">
        <v>137</v>
      </c>
      <c r="B11" s="6" t="n">
        <v>-2043</v>
      </c>
      <c r="C11" s="6" t="n">
        <v>1260</v>
      </c>
      <c r="D11" s="6" t="n">
        <v>-3507</v>
      </c>
    </row>
    <row r="12" spans="1:4">
      <c r="A12" s="4" t="s">
        <v>40</v>
      </c>
      <c r="B12" s="6" t="n">
        <v>-112</v>
      </c>
      <c r="C12" s="6" t="n">
        <v>-2073</v>
      </c>
      <c r="D12" s="6" t="n">
        <v>430</v>
      </c>
    </row>
    <row r="13" spans="1:4">
      <c r="A13" s="4" t="s">
        <v>41</v>
      </c>
      <c r="B13" s="6" t="n">
        <v>84</v>
      </c>
      <c r="C13" s="6" t="n">
        <v>59</v>
      </c>
      <c r="D13" s="6" t="n">
        <v>-707</v>
      </c>
    </row>
    <row r="14" spans="1:4">
      <c r="A14" s="4" t="s">
        <v>47</v>
      </c>
      <c r="B14" s="6" t="n">
        <v>210</v>
      </c>
      <c r="C14" s="6" t="n">
        <v>-1095</v>
      </c>
      <c r="D14" s="6" t="n">
        <v>1686</v>
      </c>
    </row>
    <row r="15" spans="1:4">
      <c r="A15" s="4" t="s">
        <v>48</v>
      </c>
      <c r="B15" s="6" t="n">
        <v>402</v>
      </c>
      <c r="C15" s="6" t="n">
        <v>62</v>
      </c>
      <c r="D15" s="6" t="n">
        <v>53</v>
      </c>
    </row>
    <row r="16" spans="1:4">
      <c r="A16" s="4" t="s">
        <v>138</v>
      </c>
      <c r="B16" s="6" t="n">
        <v>-355</v>
      </c>
      <c r="C16" s="6" t="n">
        <v>-1482</v>
      </c>
      <c r="D16" s="6" t="n">
        <v>1730</v>
      </c>
    </row>
    <row r="17" spans="1:4">
      <c r="A17" s="4" t="s">
        <v>52</v>
      </c>
      <c r="B17" s="6" t="n">
        <v>90</v>
      </c>
      <c r="C17" s="6" t="n">
        <v>63</v>
      </c>
      <c r="D17" s="6" t="n">
        <v>0</v>
      </c>
    </row>
    <row r="18" spans="1:4">
      <c r="A18" s="4" t="s">
        <v>139</v>
      </c>
      <c r="B18" s="6" t="n">
        <v>-11</v>
      </c>
      <c r="C18" s="6" t="n">
        <v>-28</v>
      </c>
      <c r="D18" s="6" t="n">
        <v>2</v>
      </c>
    </row>
    <row r="19" spans="1:4">
      <c r="A19" s="4" t="s">
        <v>140</v>
      </c>
      <c r="B19" s="6" t="n">
        <v>-5637</v>
      </c>
      <c r="C19" s="6" t="n">
        <v>-1351</v>
      </c>
      <c r="D19" s="6" t="n">
        <v>-4495</v>
      </c>
    </row>
    <row r="20" spans="1:4">
      <c r="A20" s="3" t="s">
        <v>141</v>
      </c>
    </row>
    <row r="21" spans="1:4">
      <c r="A21" s="4" t="s">
        <v>142</v>
      </c>
      <c r="B21" s="6" t="n">
        <v>-173</v>
      </c>
      <c r="C21" s="6" t="n">
        <v>-572</v>
      </c>
      <c r="D21" s="6" t="n">
        <v>-477</v>
      </c>
    </row>
    <row r="22" spans="1:4">
      <c r="A22" s="4" t="s">
        <v>143</v>
      </c>
      <c r="B22" s="6" t="n">
        <v>-173</v>
      </c>
      <c r="C22" s="6" t="n">
        <v>-572</v>
      </c>
      <c r="D22" s="6" t="n">
        <v>-477</v>
      </c>
    </row>
    <row r="23" spans="1:4">
      <c r="A23" s="3" t="s">
        <v>144</v>
      </c>
    </row>
    <row r="24" spans="1:4">
      <c r="A24" s="4" t="s">
        <v>145</v>
      </c>
      <c r="B24" s="6" t="n">
        <v>-6110</v>
      </c>
      <c r="C24" s="6" t="n">
        <v>0</v>
      </c>
      <c r="D24" s="6" t="n">
        <v>0</v>
      </c>
    </row>
    <row r="25" spans="1:4">
      <c r="A25" s="4" t="s">
        <v>146</v>
      </c>
      <c r="B25" s="6" t="n">
        <v>0</v>
      </c>
      <c r="C25" s="6" t="n">
        <v>0</v>
      </c>
      <c r="D25" s="6" t="n">
        <v>15832</v>
      </c>
    </row>
    <row r="26" spans="1:4">
      <c r="A26" s="4" t="s">
        <v>147</v>
      </c>
      <c r="B26" s="6" t="n">
        <v>0</v>
      </c>
      <c r="C26" s="6" t="n">
        <v>0</v>
      </c>
      <c r="D26" s="6" t="n">
        <v>5299</v>
      </c>
    </row>
    <row r="27" spans="1:4">
      <c r="A27" s="4" t="s">
        <v>148</v>
      </c>
      <c r="B27" s="6" t="n">
        <v>559</v>
      </c>
      <c r="C27" s="6" t="n">
        <v>925</v>
      </c>
      <c r="D27" s="6" t="n">
        <v>704</v>
      </c>
    </row>
    <row r="28" spans="1:4">
      <c r="A28" s="4" t="s">
        <v>149</v>
      </c>
      <c r="B28" s="6" t="n">
        <v>-5551</v>
      </c>
      <c r="C28" s="6" t="n">
        <v>925</v>
      </c>
      <c r="D28" s="6" t="n">
        <v>21835</v>
      </c>
    </row>
    <row r="29" spans="1:4">
      <c r="A29" s="4" t="s">
        <v>150</v>
      </c>
      <c r="B29" s="6" t="n">
        <v>-59</v>
      </c>
      <c r="C29" s="6" t="n">
        <v>43</v>
      </c>
      <c r="D29" s="6" t="n">
        <v>1</v>
      </c>
    </row>
    <row r="30" spans="1:4">
      <c r="A30" s="4" t="s">
        <v>151</v>
      </c>
      <c r="B30" s="6" t="n">
        <v>-11420</v>
      </c>
      <c r="C30" s="6" t="n">
        <v>-955</v>
      </c>
      <c r="D30" s="6" t="n">
        <v>16864</v>
      </c>
    </row>
    <row r="31" spans="1:4">
      <c r="A31" s="4" t="s">
        <v>152</v>
      </c>
      <c r="B31" s="6" t="n">
        <v>16848</v>
      </c>
      <c r="C31" s="6" t="n">
        <v>17803</v>
      </c>
      <c r="D31" s="6" t="n">
        <v>939</v>
      </c>
    </row>
    <row r="32" spans="1:4">
      <c r="A32" s="4" t="s">
        <v>153</v>
      </c>
      <c r="B32" s="6" t="n">
        <v>5428</v>
      </c>
      <c r="C32" s="6" t="n">
        <v>16848</v>
      </c>
      <c r="D32" s="6" t="n">
        <v>17803</v>
      </c>
    </row>
    <row r="33" spans="1:4">
      <c r="A33" s="3" t="s">
        <v>154</v>
      </c>
    </row>
    <row r="34" spans="1:4">
      <c r="A34" s="4" t="s">
        <v>155</v>
      </c>
      <c r="B34" s="6" t="n">
        <v>37</v>
      </c>
      <c r="C34" s="6" t="n">
        <v>37</v>
      </c>
      <c r="D34" s="6" t="n">
        <v>18</v>
      </c>
    </row>
    <row r="35" spans="1:4">
      <c r="A35" s="4" t="s">
        <v>156</v>
      </c>
      <c r="B35" s="6" t="n">
        <v>610</v>
      </c>
      <c r="C35" s="6" t="n">
        <v>550</v>
      </c>
      <c r="D35" s="6" t="n">
        <v>516</v>
      </c>
    </row>
    <row r="36" spans="1:4">
      <c r="A36" s="3" t="s">
        <v>157</v>
      </c>
    </row>
    <row r="37" spans="1:4">
      <c r="A37" s="4" t="s">
        <v>158</v>
      </c>
      <c r="B37" s="6" t="n">
        <v>0</v>
      </c>
      <c r="C37" s="6" t="n">
        <v>0</v>
      </c>
      <c r="D37" s="6" t="n">
        <v>323</v>
      </c>
    </row>
    <row r="38" spans="1:4">
      <c r="A38" s="4" t="s">
        <v>159</v>
      </c>
      <c r="B38" s="5" t="n">
        <v>119</v>
      </c>
      <c r="C38" s="5" t="n">
        <v>0</v>
      </c>
      <c r="D38"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6"/>
  </cols>
  <sheetData>
    <row r="1" spans="1:2">
      <c r="A1" s="1" t="s">
        <v>621</v>
      </c>
      <c r="B1" s="2" t="s">
        <v>1</v>
      </c>
    </row>
    <row r="2" spans="1:2">
      <c r="B2" s="2" t="s">
        <v>622</v>
      </c>
    </row>
    <row r="3" spans="1:2">
      <c r="A3" s="4" t="s">
        <v>623</v>
      </c>
      <c r="B3" s="6" t="n">
        <v>2314</v>
      </c>
    </row>
    <row r="4" spans="1:2">
      <c r="A4" s="4" t="s">
        <v>624</v>
      </c>
      <c r="B4" s="7" t="n">
        <v>2.14</v>
      </c>
    </row>
    <row r="5" spans="1:2">
      <c r="A5" s="4" t="s">
        <v>625</v>
      </c>
    </row>
    <row r="6" spans="1:2">
      <c r="A6" s="4" t="s">
        <v>626</v>
      </c>
      <c r="B6" s="6" t="n">
        <v>47</v>
      </c>
    </row>
    <row r="7" spans="1:2">
      <c r="A7" s="4" t="s">
        <v>627</v>
      </c>
      <c r="B7" s="4" t="s">
        <v>628</v>
      </c>
    </row>
    <row r="8" spans="1:2">
      <c r="A8" s="4" t="s">
        <v>629</v>
      </c>
      <c r="B8" s="4" t="s">
        <v>630</v>
      </c>
    </row>
    <row r="9" spans="1:2">
      <c r="A9" s="4" t="s">
        <v>623</v>
      </c>
      <c r="B9" s="6" t="n">
        <v>47</v>
      </c>
    </row>
    <row r="10" spans="1:2">
      <c r="A10" s="4" t="s">
        <v>631</v>
      </c>
      <c r="B10" s="4" t="s">
        <v>628</v>
      </c>
    </row>
    <row r="11" spans="1:2">
      <c r="A11" s="4" t="s">
        <v>624</v>
      </c>
      <c r="B11" s="4" t="s">
        <v>630</v>
      </c>
    </row>
    <row r="12" spans="1:2">
      <c r="A12" s="4" t="s">
        <v>632</v>
      </c>
    </row>
    <row r="13" spans="1:2">
      <c r="A13" s="4" t="s">
        <v>626</v>
      </c>
      <c r="B13" s="6" t="n">
        <v>456</v>
      </c>
    </row>
    <row r="14" spans="1:2">
      <c r="A14" s="4" t="s">
        <v>627</v>
      </c>
      <c r="B14" s="4" t="s">
        <v>633</v>
      </c>
    </row>
    <row r="15" spans="1:2">
      <c r="A15" s="4" t="s">
        <v>629</v>
      </c>
      <c r="B15" s="7" t="n">
        <v>1.28</v>
      </c>
    </row>
    <row r="16" spans="1:2">
      <c r="A16" s="4" t="s">
        <v>623</v>
      </c>
      <c r="B16" s="6" t="n">
        <v>456</v>
      </c>
    </row>
    <row r="17" spans="1:2">
      <c r="A17" s="4" t="s">
        <v>631</v>
      </c>
      <c r="B17" s="4" t="s">
        <v>633</v>
      </c>
    </row>
    <row r="18" spans="1:2">
      <c r="A18" s="4" t="s">
        <v>624</v>
      </c>
      <c r="B18" s="7" t="n">
        <v>1.28</v>
      </c>
    </row>
    <row r="19" spans="1:2">
      <c r="A19" s="4" t="s">
        <v>634</v>
      </c>
    </row>
    <row r="20" spans="1:2">
      <c r="A20" s="4" t="s">
        <v>626</v>
      </c>
      <c r="B20" s="6" t="n">
        <v>761</v>
      </c>
    </row>
    <row r="21" spans="1:2">
      <c r="A21" s="4" t="s">
        <v>627</v>
      </c>
      <c r="B21" s="4" t="s">
        <v>635</v>
      </c>
    </row>
    <row r="22" spans="1:2">
      <c r="A22" s="4" t="s">
        <v>629</v>
      </c>
      <c r="B22" s="7" t="n">
        <v>1.83</v>
      </c>
    </row>
    <row r="23" spans="1:2">
      <c r="A23" s="4" t="s">
        <v>623</v>
      </c>
      <c r="B23" s="6" t="n">
        <v>427</v>
      </c>
    </row>
    <row r="24" spans="1:2">
      <c r="A24" s="4" t="s">
        <v>631</v>
      </c>
      <c r="B24" s="4" t="s">
        <v>636</v>
      </c>
    </row>
    <row r="25" spans="1:2">
      <c r="A25" s="4" t="s">
        <v>624</v>
      </c>
      <c r="B25" s="7" t="n">
        <v>1.79</v>
      </c>
    </row>
    <row r="26" spans="1:2">
      <c r="A26" s="4" t="s">
        <v>637</v>
      </c>
    </row>
    <row r="27" spans="1:2">
      <c r="A27" s="4" t="s">
        <v>626</v>
      </c>
      <c r="B27" s="6" t="n">
        <v>1600</v>
      </c>
    </row>
    <row r="28" spans="1:2">
      <c r="A28" s="4" t="s">
        <v>627</v>
      </c>
      <c r="B28" s="4" t="s">
        <v>638</v>
      </c>
    </row>
    <row r="29" spans="1:2">
      <c r="A29" s="4" t="s">
        <v>629</v>
      </c>
      <c r="B29" s="7" t="n">
        <v>2.43</v>
      </c>
    </row>
    <row r="30" spans="1:2">
      <c r="A30" s="4" t="s">
        <v>623</v>
      </c>
      <c r="B30" s="6" t="n">
        <v>1244</v>
      </c>
    </row>
    <row r="31" spans="1:2">
      <c r="A31" s="4" t="s">
        <v>631</v>
      </c>
      <c r="B31" s="4" t="s">
        <v>639</v>
      </c>
    </row>
    <row r="32" spans="1:2">
      <c r="A32" s="4" t="s">
        <v>624</v>
      </c>
      <c r="B32" s="7" t="n">
        <v>2.44</v>
      </c>
    </row>
    <row r="33" spans="1:2">
      <c r="A33" s="4" t="s">
        <v>640</v>
      </c>
    </row>
    <row r="34" spans="1:2">
      <c r="A34" s="4" t="s">
        <v>626</v>
      </c>
      <c r="B34" s="6" t="n">
        <v>243</v>
      </c>
    </row>
    <row r="35" spans="1:2">
      <c r="A35" s="4" t="s">
        <v>627</v>
      </c>
      <c r="B35" s="4" t="s">
        <v>641</v>
      </c>
    </row>
    <row r="36" spans="1:2">
      <c r="A36" s="4" t="s">
        <v>629</v>
      </c>
      <c r="B36" s="7" t="n">
        <v>3.85</v>
      </c>
    </row>
    <row r="37" spans="1:2">
      <c r="A37" s="4" t="s">
        <v>623</v>
      </c>
      <c r="B37" s="6" t="n">
        <v>140</v>
      </c>
    </row>
    <row r="38" spans="1:2">
      <c r="A38" s="4" t="s">
        <v>631</v>
      </c>
      <c r="B38" s="4" t="s">
        <v>642</v>
      </c>
    </row>
    <row r="39" spans="1:2">
      <c r="A39" s="4" t="s">
        <v>624</v>
      </c>
      <c r="B39" s="7" t="n">
        <v>3.79</v>
      </c>
    </row>
    <row r="40" spans="1:2">
      <c r="A40" s="4" t="s">
        <v>643</v>
      </c>
    </row>
    <row r="41" spans="1:2">
      <c r="A41" s="4" t="s">
        <v>626</v>
      </c>
      <c r="B41" s="6" t="n">
        <v>3107</v>
      </c>
    </row>
    <row r="42" spans="1:2">
      <c r="A42" s="4" t="s">
        <v>627</v>
      </c>
      <c r="B42" s="4" t="s">
        <v>644</v>
      </c>
    </row>
    <row r="43" spans="1:2">
      <c r="A43" s="4" t="s">
        <v>629</v>
      </c>
      <c r="B43" s="7" t="n">
        <v>2.2</v>
      </c>
    </row>
    <row r="44" spans="1:2">
      <c r="A44" s="4" t="s">
        <v>623</v>
      </c>
      <c r="B44" s="6" t="n">
        <v>2314</v>
      </c>
    </row>
    <row r="45" spans="1:2">
      <c r="A45" s="4" t="s">
        <v>631</v>
      </c>
      <c r="B45" s="4" t="s">
        <v>645</v>
      </c>
    </row>
    <row r="46" spans="1:2">
      <c r="A46" s="4" t="s">
        <v>624</v>
      </c>
      <c r="B46" s="7" t="n">
        <v>2.14</v>
      </c>
    </row>
    <row r="47" spans="1:2">
      <c r="A47" s="4" t="s">
        <v>646</v>
      </c>
      <c r="B47" s="5" t="n">
        <v>2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647</v>
      </c>
      <c r="B1" s="2" t="s">
        <v>1</v>
      </c>
    </row>
    <row r="2" spans="1:4">
      <c r="B2" s="2" t="s">
        <v>2</v>
      </c>
      <c r="C2" s="2" t="s">
        <v>36</v>
      </c>
      <c r="D2" s="2" t="s">
        <v>76</v>
      </c>
    </row>
    <row r="3" spans="1:4">
      <c r="A3" s="4" t="s">
        <v>648</v>
      </c>
      <c r="B3" s="5" t="n">
        <v>338</v>
      </c>
      <c r="C3" s="5" t="n">
        <v>1058</v>
      </c>
      <c r="D3" s="5" t="n">
        <v>810</v>
      </c>
    </row>
    <row r="4" spans="1:4">
      <c r="A4" s="4" t="s">
        <v>649</v>
      </c>
      <c r="B4" s="4" t="s">
        <v>650</v>
      </c>
    </row>
    <row r="5" spans="1:4">
      <c r="A5" s="4" t="s">
        <v>651</v>
      </c>
      <c r="B5" s="6" t="n">
        <v>2314</v>
      </c>
      <c r="C5" s="6" t="n">
        <v>2312</v>
      </c>
      <c r="D5" s="6" t="n">
        <v>2422</v>
      </c>
    </row>
    <row r="6" spans="1:4">
      <c r="A6" s="4" t="s">
        <v>652</v>
      </c>
      <c r="B6" s="7" t="n">
        <v>2.14</v>
      </c>
      <c r="C6" s="7" t="n">
        <v>1.89</v>
      </c>
      <c r="D6" s="7" t="n">
        <v>1.63</v>
      </c>
    </row>
    <row r="7" spans="1:4">
      <c r="A7" s="4" t="s">
        <v>653</v>
      </c>
      <c r="B7" s="6" t="n">
        <v>0</v>
      </c>
      <c r="C7" s="6" t="n">
        <v>64</v>
      </c>
      <c r="D7" s="6" t="n">
        <v>74</v>
      </c>
    </row>
    <row r="8" spans="1:4">
      <c r="A8" s="4" t="s">
        <v>654</v>
      </c>
      <c r="C8" s="7" t="n">
        <v>3.93</v>
      </c>
      <c r="D8" s="7" t="n">
        <v>1.68</v>
      </c>
    </row>
    <row r="9" spans="1:4">
      <c r="A9" s="4" t="s">
        <v>655</v>
      </c>
      <c r="B9" s="6" t="n">
        <v>16</v>
      </c>
      <c r="C9" s="6" t="n">
        <v>16</v>
      </c>
      <c r="D9" s="6" t="n">
        <v>42</v>
      </c>
    </row>
    <row r="10" spans="1:4">
      <c r="A10" s="4" t="s">
        <v>656</v>
      </c>
      <c r="B10" s="6" t="n">
        <v>23</v>
      </c>
      <c r="C10" s="6" t="n">
        <v>47</v>
      </c>
      <c r="D10" s="6" t="n">
        <v>32</v>
      </c>
    </row>
    <row r="11" spans="1:4">
      <c r="A11" s="4" t="s">
        <v>657</v>
      </c>
      <c r="B11" s="5" t="n">
        <v>40</v>
      </c>
      <c r="C11" s="5" t="n">
        <v>122</v>
      </c>
      <c r="D11" s="5" t="n">
        <v>145</v>
      </c>
    </row>
    <row r="12" spans="1:4">
      <c r="A12" s="4" t="s">
        <v>658</v>
      </c>
    </row>
    <row r="13" spans="1:4">
      <c r="A13" s="4" t="s">
        <v>659</v>
      </c>
      <c r="B13" s="6" t="n">
        <v>1182</v>
      </c>
    </row>
    <row r="14" spans="1:4">
      <c r="A14" s="4" t="s">
        <v>660</v>
      </c>
      <c r="B14" s="5" t="n">
        <v>3</v>
      </c>
    </row>
    <row r="15" spans="1:4">
      <c r="A15" s="4" t="s">
        <v>661</v>
      </c>
      <c r="B15" s="4" t="s">
        <v>318</v>
      </c>
    </row>
    <row r="16" spans="1:4">
      <c r="A16" s="4" t="s">
        <v>662</v>
      </c>
      <c r="B16" s="6" t="n">
        <v>2238</v>
      </c>
    </row>
    <row r="17" spans="1:4">
      <c r="A17" s="4" t="s">
        <v>663</v>
      </c>
      <c r="B17" s="6" t="n">
        <v>4277</v>
      </c>
      <c r="C17" s="6" t="n">
        <v>4718</v>
      </c>
    </row>
    <row r="18" spans="1:4">
      <c r="A18" s="4" t="s">
        <v>664</v>
      </c>
      <c r="B18" s="6" t="n">
        <v>3129</v>
      </c>
      <c r="C18" s="6" t="n">
        <v>2906</v>
      </c>
    </row>
    <row r="19" spans="1:4">
      <c r="A19" s="4" t="s">
        <v>391</v>
      </c>
    </row>
    <row r="20" spans="1:4">
      <c r="A20" s="4" t="s">
        <v>659</v>
      </c>
      <c r="B20" s="5" t="n">
        <v>179</v>
      </c>
      <c r="C20" s="5" t="n">
        <v>306</v>
      </c>
    </row>
    <row r="21" spans="1:4">
      <c r="A21" s="4" t="s">
        <v>661</v>
      </c>
      <c r="B21" s="4" t="s">
        <v>665</v>
      </c>
    </row>
    <row r="22" spans="1:4">
      <c r="A22" s="4" t="s">
        <v>666</v>
      </c>
      <c r="B22" s="5" t="n">
        <v>255</v>
      </c>
      <c r="C22" s="6" t="n">
        <v>290</v>
      </c>
      <c r="D22" s="6" t="n">
        <v>115</v>
      </c>
    </row>
    <row r="23" spans="1:4">
      <c r="A23" s="4" t="s">
        <v>667</v>
      </c>
      <c r="B23" s="5" t="n">
        <v>25</v>
      </c>
      <c r="C23" s="5" t="n">
        <v>25</v>
      </c>
      <c r="D23" s="5" t="n">
        <v>25</v>
      </c>
    </row>
    <row r="24" spans="1:4">
      <c r="A24" s="4" t="s">
        <v>668</v>
      </c>
      <c r="B24" s="6" t="n">
        <v>3</v>
      </c>
    </row>
    <row r="25" spans="1:4">
      <c r="A25" s="4" t="s">
        <v>669</v>
      </c>
      <c r="B25" s="6" t="n">
        <v>379</v>
      </c>
      <c r="C25" s="6" t="n">
        <v>359</v>
      </c>
      <c r="D25" s="6" t="n">
        <v>1</v>
      </c>
    </row>
    <row r="26" spans="1:4">
      <c r="A26" s="4" t="s">
        <v>670</v>
      </c>
      <c r="B26" s="6" t="n">
        <v>125</v>
      </c>
      <c r="C26" s="6" t="n">
        <v>237</v>
      </c>
      <c r="D26" s="6" t="n">
        <v>151</v>
      </c>
    </row>
    <row r="27" spans="1:4">
      <c r="A27" s="4" t="s">
        <v>671</v>
      </c>
      <c r="B27" s="6" t="n">
        <v>1481</v>
      </c>
    </row>
    <row r="28" spans="1:4">
      <c r="A28" s="4" t="s">
        <v>672</v>
      </c>
      <c r="B28" s="6" t="n">
        <v>369</v>
      </c>
    </row>
    <row r="29" spans="1:4">
      <c r="A29" s="4" t="s">
        <v>673</v>
      </c>
    </row>
    <row r="30" spans="1:4">
      <c r="A30" s="4" t="s">
        <v>674</v>
      </c>
      <c r="B30" s="6" t="n">
        <v>1438</v>
      </c>
    </row>
    <row r="31" spans="1:4">
      <c r="A31" s="4" t="s">
        <v>675</v>
      </c>
    </row>
    <row r="32" spans="1:4">
      <c r="A32" s="4" t="s">
        <v>653</v>
      </c>
      <c r="B32" s="6" t="n">
        <v>0</v>
      </c>
      <c r="C32" s="6" t="n">
        <v>0</v>
      </c>
      <c r="D32" s="6" t="n">
        <v>83</v>
      </c>
    </row>
    <row r="33" spans="1:4">
      <c r="A33" s="4" t="s">
        <v>654</v>
      </c>
      <c r="D33" s="7" t="n">
        <v>1.86</v>
      </c>
    </row>
    <row r="34" spans="1:4">
      <c r="A34" s="4" t="s">
        <v>676</v>
      </c>
    </row>
    <row r="35" spans="1:4">
      <c r="A35" s="4" t="s">
        <v>677</v>
      </c>
      <c r="B35" s="5" t="n">
        <v>650</v>
      </c>
      <c r="C35" s="5" t="n">
        <v>706</v>
      </c>
      <c r="D35" s="5" t="n">
        <v>884</v>
      </c>
    </row>
    <row r="36" spans="1:4">
      <c r="A36" s="4" t="s">
        <v>602</v>
      </c>
      <c r="B36" s="6" t="n">
        <v>8</v>
      </c>
      <c r="C36" s="6" t="n">
        <v>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78</v>
      </c>
      <c r="B1" s="2" t="s">
        <v>1</v>
      </c>
    </row>
    <row r="2" spans="1:4">
      <c r="B2" s="2" t="s">
        <v>2</v>
      </c>
      <c r="C2" s="2" t="s">
        <v>36</v>
      </c>
      <c r="D2" s="2" t="s">
        <v>76</v>
      </c>
    </row>
    <row r="3" spans="1:4">
      <c r="A3" s="3" t="s">
        <v>679</v>
      </c>
    </row>
    <row r="4" spans="1:4">
      <c r="A4" s="4" t="s">
        <v>680</v>
      </c>
      <c r="B4" s="5" t="n">
        <v>60</v>
      </c>
      <c r="C4" s="5" t="n">
        <v>60</v>
      </c>
      <c r="D4" s="5" t="n">
        <v>60</v>
      </c>
    </row>
    <row r="5" spans="1:4">
      <c r="A5" s="4" t="s">
        <v>681</v>
      </c>
      <c r="B5" s="6" t="n">
        <v>23</v>
      </c>
      <c r="C5" s="6" t="n">
        <v>13</v>
      </c>
      <c r="D5" s="6" t="n">
        <v>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3"/>
  </cols>
  <sheetData>
    <row r="1" spans="1:4">
      <c r="A1" s="1" t="s">
        <v>682</v>
      </c>
      <c r="B1" s="2" t="s">
        <v>1</v>
      </c>
    </row>
    <row r="2" spans="1:4">
      <c r="B2" s="2" t="s">
        <v>2</v>
      </c>
      <c r="C2" s="2" t="s">
        <v>36</v>
      </c>
      <c r="D2" s="2" t="s">
        <v>76</v>
      </c>
    </row>
    <row r="3" spans="1:4">
      <c r="A3" s="3" t="s">
        <v>194</v>
      </c>
    </row>
    <row r="4" spans="1:4">
      <c r="A4" s="4" t="s">
        <v>683</v>
      </c>
      <c r="B4" s="5" t="n">
        <v>43</v>
      </c>
      <c r="C4" s="5" t="n">
        <v>-63</v>
      </c>
      <c r="D4" s="5" t="n">
        <v>-21</v>
      </c>
    </row>
    <row r="5" spans="1:4">
      <c r="A5" s="4" t="s">
        <v>684</v>
      </c>
      <c r="B5" s="6" t="n">
        <v>1</v>
      </c>
      <c r="C5" s="6" t="n">
        <v>2</v>
      </c>
      <c r="D5" s="6" t="n">
        <v>0</v>
      </c>
    </row>
    <row r="6" spans="1:4">
      <c r="A6" s="4" t="s">
        <v>88</v>
      </c>
      <c r="B6" s="5" t="n">
        <v>44</v>
      </c>
      <c r="C6" s="5" t="n">
        <v>-61</v>
      </c>
      <c r="D6" s="5"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3"/>
  </cols>
  <sheetData>
    <row r="1" spans="1:3">
      <c r="A1" s="1" t="s">
        <v>685</v>
      </c>
      <c r="B1" s="2" t="s">
        <v>1</v>
      </c>
    </row>
    <row r="2" spans="1:3">
      <c r="B2" s="2" t="s">
        <v>2</v>
      </c>
      <c r="C2" s="2" t="s">
        <v>36</v>
      </c>
    </row>
    <row r="3" spans="1:3">
      <c r="A3" s="3" t="s">
        <v>686</v>
      </c>
    </row>
    <row r="4" spans="1:3">
      <c r="A4" s="4" t="s">
        <v>687</v>
      </c>
      <c r="B4" s="5" t="n">
        <v>135</v>
      </c>
      <c r="C4" s="5" t="n">
        <v>113</v>
      </c>
    </row>
    <row r="5" spans="1:3">
      <c r="A5" s="4" t="s">
        <v>688</v>
      </c>
      <c r="B5" s="6" t="n">
        <v>214</v>
      </c>
      <c r="C5" s="6" t="n">
        <v>329</v>
      </c>
    </row>
    <row r="6" spans="1:3">
      <c r="A6" s="4" t="s">
        <v>689</v>
      </c>
      <c r="B6" s="6" t="n">
        <v>-195</v>
      </c>
      <c r="C6" s="6" t="n">
        <v>-307</v>
      </c>
    </row>
    <row r="7" spans="1:3">
      <c r="A7" s="4" t="s">
        <v>690</v>
      </c>
      <c r="B7" s="5" t="n">
        <v>154</v>
      </c>
      <c r="C7" s="5" t="n">
        <v>13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91</v>
      </c>
      <c r="B1" s="2" t="s">
        <v>1</v>
      </c>
    </row>
    <row r="2" spans="1:2">
      <c r="B2" s="2" t="s">
        <v>2</v>
      </c>
    </row>
    <row r="3" spans="1:2">
      <c r="A3" s="3" t="s">
        <v>197</v>
      </c>
    </row>
    <row r="4" spans="1:2">
      <c r="A4" s="4" t="s">
        <v>692</v>
      </c>
      <c r="B4" s="4" t="s">
        <v>6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694</v>
      </c>
      <c r="B1" s="2" t="s">
        <v>2</v>
      </c>
      <c r="C1" s="2" t="s">
        <v>36</v>
      </c>
    </row>
    <row r="2" spans="1:3">
      <c r="A2" s="4" t="s">
        <v>43</v>
      </c>
      <c r="B2" s="5" t="n">
        <v>1045</v>
      </c>
      <c r="C2" s="5" t="n">
        <v>1203</v>
      </c>
    </row>
    <row r="3" spans="1:3">
      <c r="A3" s="4" t="s">
        <v>361</v>
      </c>
    </row>
    <row r="4" spans="1:3">
      <c r="A4" s="4" t="s">
        <v>43</v>
      </c>
      <c r="B4" s="6" t="n">
        <v>1005</v>
      </c>
      <c r="C4" s="6" t="n">
        <v>1156</v>
      </c>
    </row>
    <row r="5" spans="1:3">
      <c r="A5" s="4" t="s">
        <v>362</v>
      </c>
    </row>
    <row r="6" spans="1:3">
      <c r="A6" s="4" t="s">
        <v>43</v>
      </c>
      <c r="B6" s="6" t="n">
        <v>40</v>
      </c>
      <c r="C6" s="6" t="n">
        <v>40</v>
      </c>
    </row>
    <row r="7" spans="1:3">
      <c r="A7" s="4" t="s">
        <v>363</v>
      </c>
    </row>
    <row r="8" spans="1:3">
      <c r="A8" s="4" t="s">
        <v>43</v>
      </c>
      <c r="B8" s="5" t="n">
        <v>0</v>
      </c>
      <c r="C8" s="5" t="n">
        <v>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695</v>
      </c>
      <c r="B1" s="2" t="s">
        <v>1</v>
      </c>
    </row>
    <row r="2" spans="1:4">
      <c r="B2" s="2" t="s">
        <v>2</v>
      </c>
      <c r="C2" s="2" t="s">
        <v>36</v>
      </c>
      <c r="D2" s="2" t="s">
        <v>76</v>
      </c>
    </row>
    <row r="3" spans="1:4">
      <c r="A3" s="3" t="s">
        <v>203</v>
      </c>
    </row>
    <row r="4" spans="1:4">
      <c r="A4" s="4" t="s">
        <v>696</v>
      </c>
      <c r="B4" s="5" t="n">
        <v>725</v>
      </c>
      <c r="C4" s="5" t="n">
        <v>0</v>
      </c>
      <c r="D4" s="5" t="n">
        <v>0</v>
      </c>
    </row>
    <row r="5" spans="1:4">
      <c r="A5" s="4" t="s">
        <v>697</v>
      </c>
      <c r="B5" s="6" t="n">
        <v>317</v>
      </c>
    </row>
    <row r="6" spans="1:4">
      <c r="A6" s="4" t="s">
        <v>698</v>
      </c>
      <c r="B6" s="5" t="n">
        <v>408</v>
      </c>
      <c r="C6"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699</v>
      </c>
      <c r="B1" s="2" t="s">
        <v>1</v>
      </c>
    </row>
    <row r="2" spans="1:4">
      <c r="B2" s="2" t="s">
        <v>2</v>
      </c>
      <c r="C2" s="2" t="s">
        <v>36</v>
      </c>
      <c r="D2" s="2" t="s">
        <v>76</v>
      </c>
    </row>
    <row r="3" spans="1:4">
      <c r="A3" s="3" t="s">
        <v>206</v>
      </c>
    </row>
    <row r="4" spans="1:4">
      <c r="A4" s="4" t="s">
        <v>700</v>
      </c>
      <c r="B4" s="5" t="n">
        <v>90</v>
      </c>
      <c r="C4" s="5" t="n">
        <v>64</v>
      </c>
      <c r="D4" s="5" t="n">
        <v>440</v>
      </c>
    </row>
    <row r="5" spans="1:4">
      <c r="A5" s="4" t="s">
        <v>701</v>
      </c>
      <c r="B5" s="5" t="n">
        <v>13</v>
      </c>
      <c r="C5" s="5"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702</v>
      </c>
      <c r="B1" s="2" t="s">
        <v>703</v>
      </c>
    </row>
    <row r="2" spans="1:2">
      <c r="A2" s="3" t="s">
        <v>704</v>
      </c>
    </row>
    <row r="3" spans="1:2">
      <c r="A3" s="4" t="s">
        <v>705</v>
      </c>
      <c r="B3" s="5" t="n">
        <v>762</v>
      </c>
    </row>
    <row r="4" spans="1:2">
      <c r="A4" s="4" t="s">
        <v>706</v>
      </c>
      <c r="B4" s="6" t="n">
        <v>766</v>
      </c>
    </row>
    <row r="5" spans="1:2">
      <c r="A5" s="4" t="s">
        <v>707</v>
      </c>
      <c r="B5" s="6" t="n">
        <v>772</v>
      </c>
    </row>
    <row r="6" spans="1:2">
      <c r="A6" s="4" t="s">
        <v>708</v>
      </c>
      <c r="B6" s="6" t="n">
        <v>795</v>
      </c>
    </row>
    <row r="7" spans="1:2">
      <c r="A7" s="4" t="s">
        <v>709</v>
      </c>
      <c r="B7" s="6" t="n">
        <v>133</v>
      </c>
    </row>
    <row r="8" spans="1:2">
      <c r="A8" s="4" t="s">
        <v>710</v>
      </c>
      <c r="B8" s="6" t="n">
        <v>0</v>
      </c>
    </row>
    <row r="9" spans="1:2">
      <c r="A9" s="4" t="s">
        <v>110</v>
      </c>
      <c r="B9" s="5" t="n">
        <v>32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s>
  <sheetData>
    <row r="1" spans="1:4">
      <c r="A1" s="1" t="s">
        <v>711</v>
      </c>
      <c r="B1" s="2" t="s">
        <v>1</v>
      </c>
    </row>
    <row r="2" spans="1:4">
      <c r="B2" s="2" t="s">
        <v>2</v>
      </c>
      <c r="C2" s="2" t="s">
        <v>36</v>
      </c>
      <c r="D2" s="2" t="s">
        <v>76</v>
      </c>
    </row>
    <row r="3" spans="1:4">
      <c r="A3" s="3" t="s">
        <v>209</v>
      </c>
    </row>
    <row r="4" spans="1:4">
      <c r="A4" s="4" t="s">
        <v>712</v>
      </c>
      <c r="B4" s="5" t="n">
        <v>787</v>
      </c>
      <c r="C4" s="5" t="n">
        <v>587</v>
      </c>
      <c r="D4" s="5" t="n">
        <v>509</v>
      </c>
    </row>
    <row r="5" spans="1:4">
      <c r="A5" s="4" t="s">
        <v>411</v>
      </c>
      <c r="B5" s="6" t="n">
        <v>80</v>
      </c>
      <c r="C5" s="5" t="n">
        <v>80</v>
      </c>
    </row>
    <row r="6" spans="1:4">
      <c r="A6" s="4" t="s">
        <v>713</v>
      </c>
      <c r="B6" s="5" t="n">
        <v>25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714</v>
      </c>
      <c r="B1" s="2" t="s">
        <v>376</v>
      </c>
      <c r="J1" s="2" t="s">
        <v>1</v>
      </c>
    </row>
    <row r="2" spans="1:12">
      <c r="B2" s="2" t="s">
        <v>2</v>
      </c>
      <c r="C2" s="2" t="s">
        <v>377</v>
      </c>
      <c r="D2" s="2" t="s">
        <v>4</v>
      </c>
      <c r="E2" s="2" t="s">
        <v>378</v>
      </c>
      <c r="F2" s="2" t="s">
        <v>36</v>
      </c>
      <c r="G2" s="2" t="s">
        <v>379</v>
      </c>
      <c r="H2" s="2" t="s">
        <v>380</v>
      </c>
      <c r="I2" s="2" t="s">
        <v>381</v>
      </c>
      <c r="J2" s="2" t="s">
        <v>2</v>
      </c>
      <c r="K2" s="2" t="s">
        <v>36</v>
      </c>
      <c r="L2" s="2" t="s">
        <v>76</v>
      </c>
    </row>
    <row r="3" spans="1:12">
      <c r="A3" s="3" t="s">
        <v>212</v>
      </c>
    </row>
    <row r="4" spans="1:12">
      <c r="A4" s="4" t="s">
        <v>78</v>
      </c>
      <c r="B4" s="5" t="n">
        <v>7242</v>
      </c>
      <c r="C4" s="5" t="n">
        <v>3163</v>
      </c>
      <c r="D4" s="5" t="n">
        <v>5911</v>
      </c>
      <c r="E4" s="5" t="n">
        <v>4740</v>
      </c>
      <c r="F4" s="5" t="n">
        <v>7269</v>
      </c>
      <c r="G4" s="5" t="n">
        <v>7393</v>
      </c>
      <c r="H4" s="5" t="n">
        <v>7923</v>
      </c>
      <c r="I4" s="5" t="n">
        <v>6970</v>
      </c>
      <c r="J4" s="5" t="n">
        <v>21056</v>
      </c>
      <c r="K4" s="5" t="n">
        <v>29555</v>
      </c>
      <c r="L4" s="5" t="n">
        <v>18898</v>
      </c>
    </row>
    <row r="5" spans="1:12">
      <c r="A5" s="4" t="s">
        <v>80</v>
      </c>
      <c r="B5" s="6" t="n">
        <v>3379</v>
      </c>
      <c r="C5" s="6" t="n">
        <v>272</v>
      </c>
      <c r="D5" s="6" t="n">
        <v>2398</v>
      </c>
      <c r="E5" s="6" t="n">
        <v>1553</v>
      </c>
      <c r="F5" s="6" t="n">
        <v>3161</v>
      </c>
      <c r="G5" s="6" t="n">
        <v>3176</v>
      </c>
      <c r="H5" s="6" t="n">
        <v>3131</v>
      </c>
      <c r="I5" s="6" t="n">
        <v>2918</v>
      </c>
      <c r="J5" s="6" t="n">
        <v>7602</v>
      </c>
      <c r="K5" s="6" t="n">
        <v>12386</v>
      </c>
      <c r="L5" s="6" t="n">
        <v>6780</v>
      </c>
    </row>
    <row r="6" spans="1:12">
      <c r="A6" s="4" t="s">
        <v>91</v>
      </c>
      <c r="B6" s="5" t="n">
        <v>110</v>
      </c>
      <c r="C6" s="5" t="n">
        <v>-3201</v>
      </c>
      <c r="D6" s="5" t="n">
        <v>-629</v>
      </c>
      <c r="E6" s="5" t="n">
        <v>-1515</v>
      </c>
      <c r="F6" s="5" t="n">
        <v>191</v>
      </c>
      <c r="G6" s="5" t="n">
        <v>267</v>
      </c>
      <c r="H6" s="5" t="n">
        <v>60</v>
      </c>
      <c r="I6" s="5" t="n">
        <v>10</v>
      </c>
      <c r="J6" s="5" t="n">
        <v>-5235</v>
      </c>
      <c r="K6" s="5" t="n">
        <v>528</v>
      </c>
      <c r="L6" s="5" t="n">
        <v>-5653</v>
      </c>
    </row>
    <row r="7" spans="1:12">
      <c r="A7" s="4" t="s">
        <v>715</v>
      </c>
      <c r="B7" s="4" t="s">
        <v>716</v>
      </c>
      <c r="C7" s="7" t="n">
        <v>-0.14</v>
      </c>
      <c r="D7" s="7" t="n">
        <v>-0.03</v>
      </c>
      <c r="E7" s="7" t="n">
        <v>-0.07000000000000001</v>
      </c>
      <c r="F7" s="7" t="n">
        <v>0.01</v>
      </c>
      <c r="G7" s="7" t="n">
        <v>0.01</v>
      </c>
      <c r="H7" s="5" t="n">
        <v>0</v>
      </c>
      <c r="I7" s="5" t="n">
        <v>0</v>
      </c>
      <c r="J7" s="7" t="n">
        <v>-0.23</v>
      </c>
      <c r="K7" s="7" t="n">
        <v>0.02</v>
      </c>
      <c r="L7" s="7" t="n">
        <v>-0.3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6:08:32Z</dcterms:created>
  <dcterms:modified xmlns:dcterms="http://purl.org/dc/terms/" xmlns:xsi="http://www.w3.org/2001/XMLSchema-instance" xsi:type="dcterms:W3CDTF">2019-08-28T16:08:32Z</dcterms:modified>
</cp:coreProperties>
</file>